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Property, Plant, and Equipment " sheetId="10" state="visible" r:id="rId10"/>
    <sheet xmlns:r="http://schemas.openxmlformats.org/officeDocument/2006/relationships" name="Notes Payable" sheetId="11" state="visible" r:id="rId11"/>
    <sheet xmlns:r="http://schemas.openxmlformats.org/officeDocument/2006/relationships" name="Leases" sheetId="12" state="visible" r:id="rId12"/>
    <sheet xmlns:r="http://schemas.openxmlformats.org/officeDocument/2006/relationships" name="Common Stock and Preferred Stoc"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Employee Benefit Pla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Plant, and Equipmen_2" sheetId="20" state="visible" r:id="rId20"/>
    <sheet xmlns:r="http://schemas.openxmlformats.org/officeDocument/2006/relationships" name="Notes Payable (Tables)" sheetId="21" state="visible" r:id="rId21"/>
    <sheet xmlns:r="http://schemas.openxmlformats.org/officeDocument/2006/relationships" name="Leases (Tables)" sheetId="22" state="visible" r:id="rId22"/>
    <sheet xmlns:r="http://schemas.openxmlformats.org/officeDocument/2006/relationships" name="Stock-Based Compensation (Table" sheetId="23" state="visible" r:id="rId23"/>
    <sheet xmlns:r="http://schemas.openxmlformats.org/officeDocument/2006/relationships" name="Going Concern and Management'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Property, Plant, and Equipmen_3" sheetId="27" state="visible" r:id="rId27"/>
    <sheet xmlns:r="http://schemas.openxmlformats.org/officeDocument/2006/relationships" name="Property, Plant, and Equipmen_4" sheetId="28" state="visible" r:id="rId28"/>
    <sheet xmlns:r="http://schemas.openxmlformats.org/officeDocument/2006/relationships" name="Property, Plant, and Equipmen_5" sheetId="29" state="visible" r:id="rId29"/>
    <sheet xmlns:r="http://schemas.openxmlformats.org/officeDocument/2006/relationships" name="Notes Payable (Details Narrativ" sheetId="30" state="visible" r:id="rId30"/>
    <sheet xmlns:r="http://schemas.openxmlformats.org/officeDocument/2006/relationships" name="Notes Payable - Schedule of Not" sheetId="31" state="visible" r:id="rId31"/>
    <sheet xmlns:r="http://schemas.openxmlformats.org/officeDocument/2006/relationships" name="Leases (Details Narrative)" sheetId="32" state="visible" r:id="rId32"/>
    <sheet xmlns:r="http://schemas.openxmlformats.org/officeDocument/2006/relationships" name="Leases - Schedule of Future Min" sheetId="33" state="visible" r:id="rId33"/>
    <sheet xmlns:r="http://schemas.openxmlformats.org/officeDocument/2006/relationships" name="Common Stock and Preferred St_2" sheetId="34" state="visible" r:id="rId34"/>
    <sheet xmlns:r="http://schemas.openxmlformats.org/officeDocument/2006/relationships" name="Stock-Based Compensation (Detai" sheetId="35" state="visible" r:id="rId35"/>
    <sheet xmlns:r="http://schemas.openxmlformats.org/officeDocument/2006/relationships" name="Stock-Based Compensation - Sche" sheetId="36" state="visible" r:id="rId36"/>
    <sheet xmlns:r="http://schemas.openxmlformats.org/officeDocument/2006/relationships" name="Commitments and Contingencies (" sheetId="37" state="visible" r:id="rId37"/>
    <sheet xmlns:r="http://schemas.openxmlformats.org/officeDocument/2006/relationships" name="Employee Benefit Plans (Details"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Jan. 11, 2021</t>
        </is>
      </c>
    </row>
    <row r="3">
      <c r="A3" s="3" t="inlineStr">
        <is>
          <t>Cover [Abstract]</t>
        </is>
      </c>
    </row>
    <row r="4">
      <c r="A4" s="4" t="inlineStr">
        <is>
          <t>Entity Registrant Name</t>
        </is>
      </c>
      <c r="B4" s="4" t="inlineStr">
        <is>
          <t>MGT CAPITAL INVESTMENTS, INC.</t>
        </is>
      </c>
    </row>
    <row r="5">
      <c r="A5" s="4" t="inlineStr">
        <is>
          <t>Entity Central Index Key</t>
        </is>
      </c>
      <c r="B5" s="4" t="inlineStr">
        <is>
          <t>0001001601</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s Current Reporting Status</t>
        </is>
      </c>
      <c r="B10" s="4" t="inlineStr">
        <is>
          <t>No</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506779781</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and Other Assets</t>
        </is>
      </c>
      <c r="B1" s="2" t="inlineStr">
        <is>
          <t>6 Months Ended</t>
        </is>
      </c>
    </row>
    <row r="2">
      <c r="B2" s="2" t="inlineStr">
        <is>
          <t>Jun. 30, 2020</t>
        </is>
      </c>
    </row>
    <row r="3">
      <c r="A3" s="3" t="inlineStr">
        <is>
          <t>Property, Plant and Equipment [Abstract]</t>
        </is>
      </c>
    </row>
    <row r="4">
      <c r="A4" s="4" t="inlineStr">
        <is>
          <t>Property, Plant, and Equipment and Other Assets</t>
        </is>
      </c>
      <c r="B4" s="4" t="inlineStr">
        <is>
          <t>Note 4. Property, Plant, and Equipment and
Other Assets Property and equipment
consisted of the following:
As of
June 30, 2020 December 31, 2019
Land $ 57 $ 57
Computer hardware and software 10 10
Bitcoin mining machines 1,542 2,313
Infrastructure 1,027 771
Containers 782 467
Leasehold improvements 4 -
Property and equipment, gross 3,422 3,618
Less: Accumulated depreciation (554 ) (82 )
Property and equipment, net $ 2,868 $ 3,536 The Company recorded depreciation
expense of $658 and $316 for the three and six months ended June 30, 2020, respectively. No depreciation was recorded during the
three and six months ended June 30, 2019 as the Company fully impaired all its property and equipment as of December 31, 2018.
For the three and six months ended June 30, 2020, a loss on sale of property and equipment of $288 and $258, respectively, was
recorded as other non-operating expense related to the sale and disposition of Antminer Pro Bitcoin miners. Other Assets consisted
of the following:
As of
June 30, 2020 December 31, 2019
Deposits on containers $ - $ 203
Security deposits 123 118
Other Assets $ 123 $ 321 During September 2019,
the Company entered into an agreement to purchase two containers to house the Bitcoin mining machines and paid a deposit of $203.
Full payment on these containers was made upon delivery and installation in January 2020, at which time the cost of containers
was reclassified to property and equipment and depreciated over the estimated useful life of 5 years using the straight-line method.
The Company has paid $120 in security deposits related to its electrical contract, see Note 9, and $3 related to its office lease
in Raleigh, N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Note 5. Notes Payable May 2018 Notes On May 23, 2018, the Company
entered into a securities purchase agreement with two accredited investors, pursuant to which the Company issued $840 in unsecured
promissory notes for aggregate consideration of $700 (the “May 2018 Notes”), with an initial maturity date of March
23, 2019. On January 7, 2019, and again on March 28, 2019 the Company entered amendments to one of the May 2018 Notes, whereby
the parties agreed to extend the maturity date of the note to July 15, 2019, agreed to forego certain monthly installments, and
agreed prospective installments were to be paid in cash unless the Company elected to make payments in shares of the Company’s
common stock, at a price equal to the lowest VWAP of the Company’s common stock during the preceding twenty trading days
multiplied by 70%, or any lower price made available to any other holder of the Company’s securities. In consideration of
these amendments, the Company incurred extension fees of $121. Because these amendments were considered substantive changes, the
Company accounted for the modifications as extinguishments of debt and recorded a gain of $0 and $320 during the three and six
months ended June 30, 2019, respectively. On April 9, 2019, the Company
entered an amendment to one of its May 2018 Notes, whereby the parties agreed to extend the maturity date of the note to August
15, 2019, agreed to forego certain monthly installments, and provided a substantial conversion feature allowing the lender, in
its sole discretion, the right to convert prospective installments into shares of the Company’s common stock, at a price
equal to the lowest intra-day price of the Company’s common stock during the preceding twenty trading days multiplied by
70%, or any lower price made available to any other holder of the Company’s securities. In consideration of this amendment,
the Company incurred an extension fee of $50. Because this amendment was considered a substantive change, the Company accounted
for this modification as an extinguishment of debt and recorded a gain of $127 during the three months ended June 30, 2019. On May 10, 2019, the original
holders of the Company’s May 2018 Notes assigned and sold all notes to Oasis Capital, LLC (“Oasis Capital”).
On the same date, the Company and Oasis Capital executed a letter agreement to amend the terms to allow Oasis Capital to convert
the total outstanding principal amount of $421 into shares of the Company’s common stock, at a price equal to the lowest
trading price of the Company’s common stock during the preceding twenty trading days multiplied by 70%, or any lower price
made available to any other holder of the Company’s securities. On May 15, 2019, Oasis executed a full conversion of the
May 2018 Notes and was issued 10,568,087 shares of the Company’s common stock. June 2018 Note On June 1, 2018, the Company
entered into a note purchase agreement with an accredited investor, pursuant to which the Company issued an unsecured promissory
note in the amount of $3,600 (the “June 2018 Note”) for consideration of $3,000. The outstanding balance was to be
made in nine equal monthly installments beginning August 1, 2018, with an initial maturity date of April 1, 2019, with no prepayment
penalty. Upon an event of default, the outstanding balance of the promissory note would immediately increase by 120% and become
immediately due and payable. Prior to 2019, this note was amended twice. On January 28, 2019, the
Company entered a third amendment, whereby the parties agreed to extend the maturity date to October 1, 2019 and to forego certain
monthly installments. The parties also agreed the Company would pay all installments in cash unless both the Company and the lender
agreed to make payments in shares of the Company’s common stock, at a price equal the lowest intra-day trade price of the
Company’s common stock during the preceding twenty trading days multiplied by 70%. In consideration of this amendment, the
Company incurred an extension fee of $527. The Company accounted for this amendment as an extinguishment of debt and recorded a
gain of $0 and $991 during the three and six months ended June 30, 2019, respectively. On May 10, 2019, the Company
entered a fourth amendment, allowing the lender to convert the total outstanding principal amount of $3,159 into shares of the
Company’s common stock, at a price equal the lowest intra-day trade price of the Company’s common stock during the
preceding twenty trading days multiplied by 70%, or any lower price made available to any other holder of the Company’s securities.
This amendment also eliminated the Company’s mandatory monthly amortization payments and extended the maturity to December
15, 2019. After such date, and within 10 business days, any outstanding balance shall be satisfied, at the Company’s election,
either with cash, common stock conversion, or any combination thereof. The Company accounted for this amendment as an extinguishment
of debt and recorded a gain of $1,310 during the three months ended June 30, 2019. On December 31, 2019, the
Company entered a fifth amendment extending the maturity date to June 30, 2020 and deleting in its entirety, the requirement to
settle the outstanding balance with cash, common stock conversion or any combination thereof, no later than December 15, 2019.
An extension fee of $84 was added to the outstanding balance bringing the total outstanding principal balance to $929 as of December
31, 2019. The Company accounted for this amendment as an extinguishment of debt and recorded a gain of $792. In connection with
recording the new debt, the Company recorded debt discount of $877 including both (i) the time value of money and (ii) the discount
related to the conversion feature underlying the debt instrument. The Company obtained a waiver from the holder of June 2019 Note.
Subsequent to June 30, 2020, the remaining amount of this note was fully converted into common shares (refer to Note 11 - Subsequent
Events). The holder of the June
2018 Note also acquired 17,500,000 shares of the Company’s common stock on April 12, 2019, and is an affiliate of the acquirer
of 160 shares of Series C Convertible Preferred Stock with a par value of $0.001 and a stated value of $10,000 per share (“Preferred
Shares”) acquired during 2019, of which 115 Preferred Shares remain outstanding as of June 30, 2020. See Note 7 below for
a further description of the Preferred Shares. The holder of the June 2018 Note and its affiliates are collectively subject to
a maximum beneficial ownership of 9.99%. During the six months ended
June 30, 2020, the Company issued 75,913,760 shares of its common stock upon the conversion of $775 in outstanding principal, reducing
the outstanding principal balance to $154 as of June 30, 2020. The Company obtained a waiver from the holder of the June 2018 Note.
Subsequent to June 30, 2020, the remaining amount of this note was fully converted into common shares (refer to Note 11 - Subsequent
Events). December 2018 Note On December 6, 2018, the
Company entered into a note purchase agreement with an accredited investor, pursuant to which the Company issued an unsecured promissory
note in the amount of $598 (the “December 2018 Note”) for consideration of $500, with an interest rate of 8% per annum
and a maturity date of May 6, 2019. The note was paid in full in March 2019. The PPP Loan On April 16, 2020, the
Company entered into a promissory note with Aquesta Bank for $108 in connection with the Paycheck Protection Program offered by
the U.S. Small Business Administration. The note bears interest at 1% per annum, with monthly installments of $6 commencing on
November 1, 2021 for 18 months through its maturity on April 1, 2023. The principal amount of the loan will be forgiven if the
loan proceeds are used to pay for payroll costs, rent and utilities costs over the 24-week period after the loan is made. Not more
than 25% of the forgiven amount may be used for non-payroll costs. The amount of the loan forgiveness will be reduced if the Company
reduces its full-time head count. As of June 30, 2020, the Company has included in current and non-current liabilities $48 and
$60, respectively. The Company has started the process to request loan forgiveness and expects to be successful based on the stated
criteria. Notes payable consisted
of the following:
As of June 30, 2020
Principal Discount Net
Total notes payable-June 2018 Note $ 154 $ - $ 154
As of December 31, 2019
Principal Discount Net
Total notes payable-June 2018 Note $ 929 $ (877 ) $ 52
During the three months
ended June 30, 2020 and 2019, the Company recorded accretion of debt discount of $456 and $3,073, respectively. During the six months ended
June 30, 2020 and 2019, the Company recorded accretion of debt discount of $877 and $4,16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6. Leases In December 2019, the Company
entered a new office lease in connection with the relocation of its executive office to Raleigh, North Carolina. The Company accounted
for its new office lease as an operating lease under the guidance of Topic 842. Rent expense under the new lease is $3 per month,
with annual increases of 3% during the three-year term. The Company used an incremental borrowing rate of 29.91% based on the weighted
average effective interest rate of its outstanding debt. In December 2019, the Company recorded a Right of Use Asset of $79 and
a corresponding Lease Liability of $79. The Right to Use Asset is accounted for as an operating lease and has a balance, net of
amortization, of $65 as of June 30, 2020. Total future minimum payments
required under the lease agreement are as follows:
Amount
Remainder of 2020 $ 18
2021 38
2022 38
Total undiscounted minimum future lease payments $ 94
Less Imputed interest (29 )
Present value of operating lease liabilities $ 65
Disclosed as:
Current portion $ 18
Non-current portion 47
$ 65 The Company’s former
executive office was located in Durham, North Carolina under a sublease agreement that was terminated in December 2019, with monthly
rent of $7 in the final year of the sublease agreement. The Company recorded rent expense of $9 and $20 for the three months ended
June 30, 2020 and 2019, respectively, and $18 and $40 for the six months ended June 30, 2020 and 2019, respectively. At June 30, 2020, the weighted
average remaining lease term for operating lease was 2.45 years. The Company’s lease agreement does not contain any material
residual value guarantees or material restrictive coven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6 Months Ended</t>
        </is>
      </c>
    </row>
    <row r="2">
      <c r="B2" s="2" t="inlineStr">
        <is>
          <t>Jun. 30, 2020</t>
        </is>
      </c>
    </row>
    <row r="3">
      <c r="A3" s="3" t="inlineStr">
        <is>
          <t>Equity [Abstract]</t>
        </is>
      </c>
    </row>
    <row r="4">
      <c r="A4" s="4" t="inlineStr">
        <is>
          <t>Common Stock and Preferred Stock</t>
        </is>
      </c>
      <c r="B4" s="4" t="inlineStr">
        <is>
          <t>Note 7. Common Stock and Preferred Stock Common stock Equity Purchase Agreement under Form S-3 On August 30, 2018, the
Company and L2 Capital, LLC (“L2 Capital”) entered into an equity purchase agreement, which was later amended on November
30, 2018, whereby the Company could issue and sell to L2 Capital from time to time up to $50,000 of the Company’s common
stock that was registered with the SEC under a registration statement on Form S–3. Subject to the terms of the equity purchase
agreement, the Company provided notices (a “Put Notice”) requiring L2 Capital to purchase a number of shares (the “Put
Shares”) of the common stock equal to the lesser of $500 and 200% of the average trading volume of the common stock in the
ten trading days immediately preceding the date of such Put Notice. The terms also provided the purchase price for such Put Shares
to be the lowest traded price on a principal market for any trading day during the five trading days either following or beginning
on the date on which L2 Capital receives delivery of the Put Shares, multiplied by 95.0%. During the three and six
months ended June 30, 2019, the Company issued 23,900,000 and 67,000,000 shares of its common stock in exchange for $1,575 and
$3,731, respectively. Of the proceeds received during the three months ended March 31, 2019, $354 was applied directly as payment
against the December 2018 Note. On April 16, 2019, the
Company became ineligible to issue shares under its registration statement on Form S-3 as the aggregate market value of the Company’s
common stock held by non-affiliates was below the regulatory threshold of $75,000. In connection with this ineligibility, the equity
purchase agreement was terminated. Equity Purchase Agreement under Form S-1 On June 3, 2019, the Company
entered into an equity purchase agreement with Oasis Capital, whereby the Company had the right, but not the obligation, to direct
Oasis Capital to purchase shares of the Company’s common stock (the “New Put Shares”) in an amount in each instance
up to the lesser of $1,000 or 250% of the average daily trading volume by delivering a notice to Oasis Capital (the “New
Put Notice”). The purchase price (the “Purchase Price”) for the New Put Shares shall equal 95% of the one lowest
daily volume weighted average price on a principal market during the five trading days immediately following the date Oasis receives
the New Put Shares via DWAC associated with the applicable New Put Notice (the “Valuation Period”). The closing of
a New Put Notice shall occur within one trading day following the end of the respective Valuation Period, whereby (i) Oasis shall
deliver the Investment Amount (as defined below) to the Company by wire transfer of immediately available funds and (ii) Oasis
shall return surplus New Put Shares if the value of the New Put Shares delivered to Oasis causes the Company to exceed the maximum
commitment amount. The Company shall not deliver another New Put Notice to Oasis within ten trading days of a prior New Put Notice.
The “Investment Amount” means the aggregate Purchase Price for the New Put Shares purchased by Oasis, minus clearing
costs payable to Oasis’s broker or to the Company’s transfer agent for the issuance of the New Put Shares. The shares
issuable under the equity purchase agreement are registered with the SEC under a registration statement on Form S-1 that was declared
effective on June 25, 2019 covering up to 76,558,643 shares of common stock (the “S-1”), and are subject to a maximum
beneficial ownership by Oasis Capital of 9.99%. Through December 31, 2019,
the Company sold 52,000,000 shares of its common stock under the Form S-1 and no shares were sold during the six months ended June
30, 2020. By way of a post-effective
amendment on June 25, 2020, the company filed to terminate the effectiveness of the S-1 and to deregister all shares of common
stock that remained unsold. The SEC permitted this post-effective amendment to go effective July 2, 2020. Other Common Stock Issuances On April 12, 2019, the
Company entered into a purchase agreement with an accredited investor whereby it sold 17,500,000 shares of its common stock for
$525 pursuant to the Company’s then-effective registration statement on Form S-3. The holder of these shares is also the
holder of the June 2018 Note and an affiliate of the acquirer of 150 shares of the Preferred Shares acquired on April 12, 2019
described below. During the six months ended
June 30, 2019, the Company issued 160,500 shares of its common stock to consultants in exchange for services. These services were
valued at $60 based upon the value of the shares issued. No shares were issued to consultants during the six months ended June
30, 2020. Preferred Stock On January 11, 2019, the
Company’s Board of Directors approved the authorization of 10,000 shares of Series B Preferred Stock with a par value of
$0.001 (“Series B Preferred Shares”). The holders of the Series B Preferred Shares shall be entitled to receive, when,
as, and if declared by the Board of Directors of the Company, out of funds legally available for such purpose, dividends in cash
at the rate of 12% of the stated value per annum on each Series B Preferred Share. Such dividends shall be cumulative and shall
accrue without interest from the date of issuance of the respective share of the Series B Preferred Shares. Each holder shall also
be entitled to vote on all matters submitted to stockholders of the Company and shall be entitled to 55,000 votes for each Series
B Preferred Share owned at the record date for the determination of stockholders entitled to vote on such matter or, if no such
record date is established, at the date such vote is taken or any written consent of stockholders is solicited. In the event of
a liquidation event, any holders of the Series B Preferred Shares shall be entitled to receive, for each Series B Preferred Shares,
the stated value in cash out of the assets of the Company, whether from capital or from earnings available for distribution to
its stockholders. The Series B Preferred Shares are not convertible into shares of the Company’s common stock. No shares
of Series B Preferred Shares have been issued or are outstanding. On April 12, 2019, the
Company’s Board of Directors approved the authorization of 200 Series C Preferred Shares with a par value of $0.001 (“Series
C Preferred Shares”). The holders of the Series C Preferred Shares have no voting rights, receive no dividends, and are entitled
to a liquidation preference equal to the stated value. At any time, the Company may redeem the Series C Preferred Shares at 1.2
times the stated value. Given the right of redemption is solely at the option of the Company, the Series C Preferred Shares are
not considered mandatorily redeemable, and as such are classified in shareholders’ equity on the Company’s consolidated
balance sheet. Each Series C Preferred
Share is convertible into shares of the Company’s common stock in an amount equal to the greater of: (a) 200,000 shares of
common stock or (b) the amount derived by dividing the stated value by the product of 0.7 times the market price of the Company’s
common stock, defined as the lowest trading price of the Company’s common stock during the ten day period preceding the conversion
date. The holder may not convert any Series C Preferred Shares if the total amount of shares held, together with holdings of its
affiliates, following a conversion exceeds 9.99% of the Company’s common stock. The common shares issued
upon conversion of the Series C Preferred Shares have been registered under the Company’s then-effective registration statement
on Form S-3. On April 12, 2019, the Company sold 190 Series C Preferred Shares for $1,890, net of issuance costs and on July 15,
2019 sold 10 Series C Preferred Shares for $100. During the second and third quarters of 2019, holders converted 50 Series C Preferred
Shares into 14,077,092 shares of common stock and 35 Series C Preferred Shares into 13,528,575 shares of common stock, respectively.
115 shares of Series C Preferred Stock are issued and outstanding as of June 30, 2020 and December 31, 2019. Upon issuance of the Series
C Preferred Shares during the second and third quarters of 2019, the Company recorded a deemed dividend based on the beneficial
conversion feature underlying the Preferred Shares, measured as the difference between the conversion price of the Series C Preferred
Shares and the fair value of the underlying common stock Accordingly, on April 12, 2019 and July 2019 issuances, the Company recorded
deemed dividends of $959 and $46,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Note 8. Stock–Based Compensation Issuance of restricted common stock –
directors, officers and employees The Company’s activity
in restricted common stock was as follows for the six months ended June 30, 2020:
Number of shares Weighted average
Non–vested at January 1, 2020 650,000 $ 1.24
Granted - $ -
Vested (583,333 ) $ 1.48
Non–vested at June 30, 2020 66,667 $ 0.04 For the three months ended
June 30, 2020 and 2019, the Company has recorded $2 and $730, in employee and director stock–based compensation expense,
which is a component of general and administrative expenses in the consolidated statement of operations. For the six months ended
June 30, 2020 and 2019, the Company has recorded $222 and $1,679, in employee and director stock–based compensation expense,
which is a component of general and administrative expenses in the consolidated statement of operations. As of June 30, 2020, unamortized
stock-based compensation costs related to restricted share arrangements was $2 and will be recognized over a weighted average period
of 0.58 years. Stock options As of December 31, 2019,
the Company had 6,000,000 stock options with a weighted average exercise price of $0.71 and a weighted average grant date fair
value of $1.29. All the stock options were fully vested and there were no unrecognized costs. Under the terms of the stock option
agreement, all options expired on January 31, 2020. As of June 30, 2020, there are no outstanding or exercisable stock o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9. Commitments and Contingencies Bitcoin Production Equipment and Operations On August 14, 2018, the
Company entered a collaborative venture with Bit5ive, LLC to develop a fully contained crypto currency mining pod (the “POD5
Agreement”) for a term of five years. Pursuant to the POD5 Agreement, the Company assists with the design and development
of the POD5 Containers. The Company retains naming rights to the pods and receives royalty payments from Bit5ive, LLC in exchange
for providing capital as well as engineering and design expertise. During the three and six months ended June 30, 2020 the Company
received royalties and recognized revenue under this agreement of $3 for both periods. During the three and six months ended June
30, 2019, revenues recognized under this agreement was $47 for both periods. Electricity Contract In June 2019, the Company
entered into a two-year contract for electric power with the City of Lafayette, Georgia, a municipal corporation of the State of
Georgia (“the City”). The Company makes monthly payments based upon electricity consumed, at a negotiated kilowatt
per hour rate, inclusive of transmission charges and exclusive of state and local sales taxes. Over time, the Company is entitled
to utilize a load of 10 megawatts. For each month, the Company estimates its expected electric load, and should the actual load
drop below 90% of this estimate, the City reserves the right to impose a modest penalty to the hourly kilowatt rate for electricity
consumed. In connection with this
agreement, the Company paid a $154 security deposit, which was reduced to $120 in June 2020. The new amount is classified as Other
Assets in the Company’s consolidated balance sheet as of June 30, 2020. Management Agreement Termination Liability On August 31, 2019, the
Company entered into two Settlement and Termination Agreements (the “Settlement Agreements”) to management agreements
it entered in 2017 with two accredited investors (together the “Users”). Under the terms of the Settlement Agreements,
the Company will pay the Users a percentage of profits (“Settlement Distribution”) of Bitcoin mining as defined in
the Settlement Agreements. The estimated present value of the Settlement Distributions of $337 was recorded as termination expense
with an offsetting liability on August 31, 2019. Since two of the components of the Settlement Distribution, Bitcoin price and
Difficulty Rate, as defined in the Settlement Agreements, are based on market conditions, the liability will be adjusted to fair
value on a quarterly basis and any changes will be recorded in the statement of operations. As such, the liability is considered
a Level 3 financial instrument. During 2019, the Company recognized a gain on the change in the fair value of $176 based on the
change of Bitcoin price and Difficulty Rate, and along with the monthly Settlement Distributions valued at $45, the liability was
reduced to $116 as of December 31, 2019. During the three and six months ended June 30, 2020, the Company recognized a gain on
the change in the fair value of $23 and $38, respectively, based on the change of Bitcoin price and Difficulty Rate, and along
with the monthly Settlement Distributions valued at $25, the liability was reduced to $10 as of June 30, 2020. Based on the terms
of the Settlement Agreements, Settlement Distributions are scheduled to terminate on September 30, 2020. Legal The Company has resolved
all shareholder legal actions formerly pending in state and federal courts. On January 24, 2017, the
Company was served with a summons and complaint filed by plaintiff shareholder Atul Ojha in New York state court against certain
officers and directors of the Company and naming the Company as a nominal defendant. The lawsuit is styled as a derivative action
(the “Ojha Derivative Action”) and was originally filed (but not served on any defendant) on October 15, 2016. The
Ojha Derivative Action substantively alleges that the defendants, collectively or individually, inadequately managed the business
and assets of the Company resulting in the deterioration of the Company’s financial condition. The Ojha Derivative Action
asserts claims including, but not limited to, breach of fiduciary duties, unjust enrichment and waste of corporate assets. On December 12, 2018, a
shareholder derivative action was filed by shareholder Bob Thomas against certain current and former directors, officers and shareholders
of the Company, and naming the Company as a nominal defendant, in New York state court, alleging breach of fiduciary duties, unjust
enrichment, abuse of control, gross mismanagement, and waste and seeking declaratory relief and damages (the “Thomas Derivative
Action”). The underlying allegations in the Thomas Derivative Action largely repeat the allegations of wrongdoing in the
2018 Securities Class Actions, as defined in the Company’s 2019 Form 10-K filed with the SEC on March 30, 2020. On April 23, 2020, the
Company entered into a stipulation of settlement (the “Stipulation”) in connection with the Ojha Derivative Action
and the Thomas Derivative Action (together, the “Derivative Actions”). The consideration for the settlement of the
Derivative Actions is as follows: (i) adoption by the Company of certain corporate governance reforms, the terms of which are fully
set forth in Exhibits A and B to the Stipulation; (ii) Robert B. Ladd, H. Robert Holmes, Michael Onghai, and Nolan Bushnell shall
collectively pay or cause to be paid $75 to the Company; and (iii) Barry C. Honig, John Stetson, Michael Brauser, John O’Rourke
III, and Mark Groussman shall collectively pay or cause to be paid $150 to the Company. Further, the Company shall, subject to
court approval, pay a fee and expense award to plaintiffs’ counsel in the Derivative Actions of $150 and service awards to
each of the two plaintiffs in the Derivative Actions of $1.5 each, to be paid from the fee and expense award. On April 24, 2020,
the New York state court entered an order preliminarily approving the Stipulation and the settlement contemplated therein and providing
for the notice of the settlement to be made to current MGT Stockholders. The Preliminary Approval Order further provides that the
Court will hold a hearing on the settlement on June 26, 2020. On May 4, 2020, pursuant to the Preliminary Approval Order, MGT provided
notice of the settlement on its website, by press release and by filing a Form 8-K with the Securities and Exchange Commission. Final approval of the settlement
of the State Derivative Actions was granted on July 2, 2020. On August 28, 2019, a shareholder
derivative action was filed by shareholder Tyler Tomczak against the certain directors, officers and shareholders of the Company,
and naming the Company as a nominal defendant, in the United States District Court for the Southern District of New York, alleging
breach of fiduciary duties, waste and unjust enrichment and seeking declaratory relief and damages (the “Tomczak Derivative
Action”). The underlying allegations in the Tomczak Derivative Action largely repeat the allegations of wrongdoing in the
2018 Securities Class Actions. On September 11, 2019,
a shareholder derivative action was filed by shareholder Arthur Aviles against certain directors, officers and shareholders of
the Company, and naming the Company as a nominal defendant, in the United States District Court for the District of Delaware, alleging
breach of fiduciary duties, waste and unjust enrichment and seeking declaratory relief and damages (the “Aviles Derivative
Action”). The underlying allegations in the Aviles Derivative Action largely repeat the allegations of wrongdoing in the
2018 Securities Class Actions. On May 7, 2020, the Company
entered into a stipulation of settlement (the “Federal Stipulation”) in connection with the Tomczak Derivative Action
and the Aviles Derivative Action (together, the “Federal Derivative Actions”). The consideration for the settlement
of the Federal Derivative Actions is as follows: (i) adoption by the Company of a certain corporate governance reform, the terms
of which are fully set forth in Exhibit A to the Federal Stipulation; and (ii) Robert B. Ladd, H. Robert Holmes, and Michael Onghai
shall collectively pay or cause to be paid $65 to the Company. Further, the Company shall, subject to court approval, pay a fee
and expense award to plaintiffs’ counsel in the Federal Derivative Actions of $30 and incentive awards to each of the two
plaintiffs in the Federal Derivative Actions of $0.4 each. The parties to the Federal Stipulation presently intend to file the
Federal Stipulation with the appropriate federal court after final approval of the settlement of the two state Derivative Actions
referred to above. Final approval of the settlement
of the Federal Derivative Actions was granted on August 5, 2020. In September 2018 and October
2018, various shareholders of the Company filed putative class action lawsuits against the Company, its Chief Executive Officer
and certain of its individual officers and shareholders, alleging violations of federal securities laws and seeking damages (the
“2018 Securities Class Actions”). The 2018 Securities Class Action followed and referenced the allegations made against
the Company’s Chief Executive Officer and others in the SEC Action. The first putative class action lawsuit was filed on
September 28, 2018, in the United States District Court for the District of New Jersey, and alleges that the named defendants engaged
in a pump-and-dump scheme to artificially inflate the price of the Company’s stock and that, as a result, defendants’
statements about the Company’s business and prospects were materially false and misleading and/or lacked a reasonable basis
at relevant times. The second putative class action was filed on October 9, 2018, in the United States District Court for the Southern
District of New York and makes similar allegations. On May 28, 2019, the parties
to the 2018 Securities Class Actions entered into a binding settlement term sheet, and on September 24, 2019, the parties entered
into a stipulation of settlement. On August 7, 2019, the lead plaintiff in the first class action filed a notice and order of voluntary
dismissal with prejudice, and on October 11, 2019, the lead plaintiff in the second class action filed in the federal court in
New York an unopposed motion for preliminary approval of the proposed class action settlement. On December 17, 2019, the court
issued an order granting preliminary approval of the settlement. Final approval of the settlement
of the 2018 Securities Class Actions was granted on May 27, 2020. The plaintiff shareholder class received $750 in cash settlement,
inclusive of attorney fees. This amount was paid by the Company’s insurance carrier. In November 2018, the
Company’s board received a shareholder demand letter dated November 6, 2018, from shareholders Nicholas Fulton and Kelsey
Thacker (the “Fulton Demand”). The Fulton Demand referenced the SEC Action, as defined in the Company’s 2019
Form 10-K filed with the SEC on March 30, 2020, and the allegations therein, and demanded that the board take action to investigate,
address and remedy the allegations raised in the SEC Action. Shortly after the New York state court entered the order preliminarily
approving the stipulation of settlement in connection with the Ojha Derivative Action and the Thomas Derivative Action, counsel
for the Company informed counsel for shareholders Nicholas Fulton and Kelsey Thacker of that stipulation of settlement and of
counsel for the Company’s view that the releases in the settlement covered the matters raised in the Fulton Dem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0</t>
        </is>
      </c>
    </row>
    <row r="3">
      <c r="A3" s="3" t="inlineStr">
        <is>
          <t>Retirement Benefits [Abstract]</t>
        </is>
      </c>
    </row>
    <row r="4">
      <c r="A4" s="4" t="inlineStr">
        <is>
          <t>Employee Benefit Plans</t>
        </is>
      </c>
      <c r="B4" s="4" t="inlineStr">
        <is>
          <t>Note 10. Employee Benefit Plans The Company maintains
defined contribution benefit plans under Section 401(k) of the Internal Revenue Code covering substantially all qualified employees
of the Company (the “401(k) Plan”). Under the 401(k) Plan, the Company may make discretionary contributions of up
to 100% of employee contributions. During the six months ended June 30, 2020 and 2019, the Company made contributions to the 401(k)
Plan of $8 and $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1. Subsequent Events As detailed in Note 9,
Final approval of the settlement of the State Derivative Actions was granted on July 2, 2020, and final approval of the settlement
of the Federal Derivative Actions was granted on August 5, 2020. On July 28, 2020, the holder
of the June 2018 Note converted $154 of debt principal into 17,164,732 shares of common stock, reducing the outstanding principal
to zero. As previously disclosed,
in October 2019, the Company and its then officers and directors received subpoenas from the SEC requesting information, including
but not limited to, with respect to risk factors contained in certain of the Company’s filings with the SEC. On October 21,
2020, the SEC notified the Company this investigation concluded, and it does not intend to recommend an enforcement action by the
Commission against MGT in this matter. This notice was sent pursuant to guidelines set out in Securities Acts Release 5310, which
states in part that the notice “must in no way be construed as indicating that the party has been exonerated or that no action
may ultimately result from the Staff’s investigation.” On December 8, 2020, the
Company entered into a securities purchase agreement with Buckhead Capital LLC, pursuant to which it issued a convertible promissory
note in the principal amount of $230 which is convertible, at the option of the holder, into shares of common stock at a conversion
price equal to 70% of the lowest price for a share of common stock during the ten trading days immediately preceding the applicable
conversion. The holder gave consideration of $200 for the convertible promissory note. The note bears interest at a rate of 8%
per annum and will mature in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Principles of Consolidation</t>
        </is>
      </c>
      <c r="B4" s="4" t="inlineStr">
        <is>
          <t>Principles of consolidation The unaudited condensed
consolidated financial statements include the accounts of MGT and MGT Sweden AB. All intercompany transactions and balances have
been eliminated.</t>
        </is>
      </c>
    </row>
    <row r="5">
      <c r="A5" s="4" t="inlineStr">
        <is>
          <t>Reclassification</t>
        </is>
      </c>
      <c r="B5" s="4" t="inlineStr">
        <is>
          <t>Reclassification Certain amounts in prior
periods have been reclassified to conform to current period presentation. These reclassifications had no effect on the previously
reported net loss.</t>
        </is>
      </c>
    </row>
    <row r="6">
      <c r="A6" s="4" t="inlineStr">
        <is>
          <t>Use of Estimates and Assumptions and Critical Accounting Estimates and Assumptions</t>
        </is>
      </c>
      <c r="B6" s="4" t="inlineStr">
        <is>
          <t>Use of estimates and assumptions and
critical accounting estimates and assumption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determining the estimated
lives of long-lived assets, stock compensation, determining the potential impairment of long-lived assets, the fair value of warrants
issued, the fair value of conversion features, the recognition of revenue,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t>
        </is>
      </c>
    </row>
    <row r="7">
      <c r="A7" s="4" t="inlineStr">
        <is>
          <t>Revenue Recognition</t>
        </is>
      </c>
      <c r="B7" s="4" t="inlineStr">
        <is>
          <t>Revenue recognition The Company’s primary
revenue stream is related to the mining of digital currencies. The Company derives its revenue by solving “blocks”
to be added to the blockchain and providing transaction verification services within the digital currency network of Bitcoin, commonly
termed “cryptocurrency mining.” In consideration for these services, the Company receives digital currency (“Coins”).
The Coins are recorded as revenue, using the average spot price of Bitcoin on the date of receipt. The Coins are recorded on the
balance sheet as an intangible digital asset valued at the lower of cost or net realizable value. Net realizable value adjustments,
to adjust the value of Coins to market value, are included in cost of revenue on the Company’s consolidated statement of
operations. Further, any gain or loss on the sale of Coins would be recorded to costs of revenue. Costs of revenue include electricity
costs, equipment and infrastructure depreciation, and net realizable value adjustments. During 2019, costs of revenues also included
hosting fees based on third-party hosting agreements, all of which were terminated as of December 31, 2019. The Company also recognizes
a royalty participation upon the sale of Pod5ive Containers under the terms of a five-year collaboration agreement entered in August
2018.</t>
        </is>
      </c>
    </row>
    <row r="8">
      <c r="A8" s="4" t="inlineStr">
        <is>
          <t>Property and Equipment</t>
        </is>
      </c>
      <c r="B8" s="4" t="inlineStr">
        <is>
          <t>Property and Equipment Property and equipment
are stated at cost less accumulated depreciation. Depreciation is calculated using the straight–line method on the various
asset classes over their estimated useful lives, which range from one to ten years when placed in service.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osits on property and equipment are initially classified as Other Assets and upon delivery, installation
and full payment, the assets are classified as property and equipment on the consolidated balance sheet.</t>
        </is>
      </c>
    </row>
    <row r="9">
      <c r="A9" s="4" t="inlineStr">
        <is>
          <t>Income Taxes</t>
        </is>
      </c>
      <c r="B9" s="4" t="inlineStr">
        <is>
          <t>Income taxes The Company accounts for
income taxes in accordance with ASC 740, “Income Taxes”.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t>
        </is>
      </c>
    </row>
    <row r="10">
      <c r="A10" s="4" t="inlineStr">
        <is>
          <t>Loss Per Share</t>
        </is>
      </c>
      <c r="B10" s="4" t="inlineStr">
        <is>
          <t>Loss per share 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unvested restricted shares, convertible debt, convertible preferred stock, stock warrants and
stock options, are not reflected in diluted net loss per share because such potential shares are anti–dilutive due to the
Company’s net loss. Accordingly, the computation
of diluted loss per share for the three and six months ended June 30, 2020 excludes 66,667 unvested restricted shares, 14,174,747
shares issuable upon the conversion of convertible debt, and 105,990,783 shares issuable under convertible preferred stock. The
computation of diluted loss per share for the three and six months ended June 30, 2019 excludes 1,100,001 unvested restricted shares,
6,000,000 shares issuable under stock options, 74,776,203 shares issuable upon conversion of convertible debt, 1,450,000 shares
issuable under warrants, and 48,780,488 shares issuable under preferred stock.</t>
        </is>
      </c>
    </row>
    <row r="11">
      <c r="A11" s="4" t="inlineStr">
        <is>
          <t>Stock-based Compensation</t>
        </is>
      </c>
      <c r="B11" s="4" t="inlineStr">
        <is>
          <t>Stock–based compensation The Company recognizes
compensation expense for all equity–based payments in accordance with ASC 718 “Compensation – Stock Compensation”.
Under fair value recognition provisions, the Company recognizes equity–based compensation net of an estimated forfeiture
rate and recognizes compensation cost only for those shares expected to vest over the requisite service period of the award. Restricted stock awards
are granted at the discretion of the compensation committee of the board of directors of the Company (the “Board of Directors”).
These awards are restricted as to the transfer of ownership and generally vest over the requisite service periods, typically over
a 12 to 24-month period (vesting on a straight–line basis). The fair value of a stock award is equal to the fair market value
of a share of the Company’s common stock on the grant date. The fair value of an option
award is estimated on the date of grant using the Black–Scholes option valuation model. The Black–Scholes option valuation
model requires the development of assumptions that are inputs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term of the option. Risk–free interest rates are calculated based on continuously compounded risk–free
rates for the appropriate term.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The Company is required
to estimate the expected forfeiture rate and recognize expense only for those shares expected to vest. The Company accounts for
share–based payments granted to non–employees in accordance with ASC 505–50, “Equity Based Payments to
Non–Employees.” The Company determines the fair value of the stock–based payment as either the fair value of
the consideration received or the fair value of the equity instruments issued, whichever is more readily determin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t>
        </is>
      </c>
    </row>
    <row r="12">
      <c r="A12" s="4" t="inlineStr">
        <is>
          <t>Fair Value Measure and Disclosures</t>
        </is>
      </c>
      <c r="B12" s="4" t="inlineStr">
        <is>
          <t>Fair Value Measure and Disclosure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 Level 1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Significant unobservable inputs that cannot be corroborated by market data. As of June 30, 2020, the
Company had a Level 3 financial instrument related to the management agreement termination liability. Observable transactions are
not available to aid in determining the fair value of the management agreement termination liability. Therefore, the fair value
was determined based on the remaining payments which include two components that are based on market conditions, Bitcoin price
and Difficulty Rate, thus requiring the liability to be adjusted to fair value on a periodic basis. The fair value of Bitcoin price
and Difficulty Rate are obtained on quoted prices in active markets.</t>
        </is>
      </c>
    </row>
    <row r="13">
      <c r="A13" s="4" t="inlineStr">
        <is>
          <t>Gain (Loss) On Modification/Extinguishment of Debt</t>
        </is>
      </c>
      <c r="B13" s="4" t="inlineStr">
        <is>
          <t>Gain (Loss) on Modification/Extinguishment
of Debt In accordance with ASC
470, a modification or an exchange of debt instruments that adds or eliminates a conversion option that was substantive at the
date of the modification or exchange is considered a substantive change and is measured and accounted for as extinguishment of
the original instrument along with the recognition of a gain/loss. Additionally, under ASC 470, a substantive modification of a
debt instrument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A substantive modification is accounted for as an extinguishment of the
original instrument along with the recognition of a gain/loss.</t>
        </is>
      </c>
    </row>
    <row r="14">
      <c r="A14" s="4" t="inlineStr">
        <is>
          <t>Cash and Cash Equivalents</t>
        </is>
      </c>
      <c r="B14" s="4" t="inlineStr">
        <is>
          <t>Cash and cash equivalents The Company considers all
highly liquid instruments with an original maturity of three months or less when acquired to be cash equivalents. The Company’s
combined accounts were $58 and $216 as of June 30, 2020 and December 31, 2019, respectively. Since the FDIC’s insurance coverage
is for combined account balances that do not exceed $250, there is no concentration of credit risks.</t>
        </is>
      </c>
    </row>
    <row r="15">
      <c r="A15" s="4" t="inlineStr">
        <is>
          <t>Recent Accounting Pronouncements</t>
        </is>
      </c>
      <c r="B15" s="4" t="inlineStr">
        <is>
          <t>Recent accounting pronouncements Management does not believe
that any recently issued, but not yet effective accounting pronouncements, when adopted, will have a material effect on the accompanying
consolidated financial statements, other than those disclosed below.</t>
        </is>
      </c>
    </row>
    <row r="16">
      <c r="A16" s="4" t="inlineStr">
        <is>
          <t>Equity-linked Instruments</t>
        </is>
      </c>
      <c r="B16" s="4" t="inlineStr">
        <is>
          <t>Equity-linked instruments The Company accounts for
equity-linked instruments with certain anti-dilution provisions in accordance with ASC 815 and ASC 260. Under this guidance, the
Company excludes instruments with certain down round features when determining whether a financial instrument (or embedded conversion
feature) is considered indexed to the Company’s own stock. As a result, financial instruments (or embedded conversion features)
with down round features are not required to be classified as derivative liabilities. The Company recognizes the value of a down
round feature only when it is triggered and the exercise or conversion price has been adjusted downward. For equity-classified
freestanding financial instruments, such as warrants, the Company treats the value of the effect of the down round, when triggered,
as a deemed dividend and a reduction of income available to common stockholders in computing basic earnings per share. For convertible
instruments with embedded conversion features containing down round provisions, the Company recognizes the value of the down round
as a beneficial conversion discount to be amortized to earnings.</t>
        </is>
      </c>
    </row>
    <row r="17">
      <c r="A17" s="4" t="inlineStr">
        <is>
          <t>Impairment of Long-lived Assets</t>
        </is>
      </c>
      <c r="B17" s="4" t="inlineStr">
        <is>
          <t>Impairment of long-lived assets Long-lived assets are reviewed
for impairment whenever facts or circumstances either internally or externally may suggest that the carrying value of an asset
may not be recoverable, Should there be an indication of impairment, we test for recoverability by comparing the estimated undiscounted
future cash flows expected to result from the use of the asset to the carrying amount of the asset or asset group. Any excess of
the carrying value of the asset or asset group over its estimated fair value is recognized as an impairment loss.</t>
        </is>
      </c>
    </row>
    <row r="18">
      <c r="A18" s="4" t="inlineStr">
        <is>
          <t>Management's Evaluation of Subsequent Events</t>
        </is>
      </c>
      <c r="B18" s="4" t="inlineStr">
        <is>
          <t>Management’s evaluation of subsequent
events The Company evaluates events
that have occurred after the balance sheet date but before the financial statements are issued. Based upon the review, other than
what is described in Note 11 – Subsequent Events, the Company did not identify any recognized or non-recognized subsequent
events that would have required adjustment or disclosure in the unaudited condensed consolidated financial statements.</t>
        </is>
      </c>
    </row>
    <row r="19">
      <c r="A19" s="4" t="inlineStr">
        <is>
          <t>Digital Currencies</t>
        </is>
      </c>
      <c r="B19" s="4" t="inlineStr">
        <is>
          <t xml:space="preserve">Digital Currencies Digital currencies are
included in current assets in the condensed consolidated balance sheets. Digital currencies are recorded at the lower of cost or
net realizable value. Net realizable value adjustments,
to adjust the value of Coins to market value, are included in cost of revenue on the Company’s consolidated statement of
operations. Further, any gain or loss on the sale of Coins would be recorded to costs of revenue. Costs of revenue include hosting
fees, equipment and infrastructure depreciation, net realizable value adjustments, and electricity costs. Halving – The Bitcoin
blockchain and the cryptocurrency reward for solving a block is subject to periodic incremental halving. Halving is a process designed
to control the overall supply and reduce the risk of inflation in cryptocurrencies using a Proof-of-Work consensus algorithm. At
a predetermined block, the mining reward is cut in half, hence the term “Halving.” A Halving for bitcoin occurred on
May 12, 2020. Many factors influence the price of Bitcoin and potential increases or decreases in prices in advance of or following
a future halving is unknown. The following table presents
the activities of the digital currencies for the six months ended June 30, 2020:
Digital currencies at December 31, 2019 $ 18
Additions of digital currencies from mining 1,133
Payment of digital currencies to management partners (68 )
Realized gain on sale of digital currencies 12
Sale of digital currencies (1,085 )
Digital currencies at June 30, 2020 $ 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Digital Currencies</t>
        </is>
      </c>
      <c r="B4" s="4" t="inlineStr">
        <is>
          <t xml:space="preserve">The following table presents
the activities of the digital currencies for the six months ended June 30, 2020:
Digital currencies at December 31, 2019 $ 18
Additions of digital currencies from mining 1,133
Payment of digital currencies to management partners (68 )
Realized gain on sale of digital currencies 12
Sale of digital currencies (1,085 )
Digital currencies at June 30, 2020 $ 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58</v>
      </c>
      <c r="C3" s="6" t="n">
        <v>216</v>
      </c>
    </row>
    <row r="4">
      <c r="A4" s="4" t="inlineStr">
        <is>
          <t>Prepaid expenses and other current assets</t>
        </is>
      </c>
      <c r="B4" s="5" t="n">
        <v>161</v>
      </c>
      <c r="C4" s="5" t="n">
        <v>125</v>
      </c>
    </row>
    <row r="5">
      <c r="A5" s="4" t="inlineStr">
        <is>
          <t>Intangible digital assets</t>
        </is>
      </c>
      <c r="B5" s="5" t="n">
        <v>7</v>
      </c>
      <c r="C5" s="5" t="n">
        <v>18</v>
      </c>
    </row>
    <row r="6">
      <c r="A6" s="4" t="inlineStr">
        <is>
          <t>Total current assets</t>
        </is>
      </c>
      <c r="B6" s="5" t="n">
        <v>226</v>
      </c>
      <c r="C6" s="5" t="n">
        <v>359</v>
      </c>
    </row>
    <row r="7">
      <c r="A7" s="3" t="inlineStr">
        <is>
          <t>Non-current assets</t>
        </is>
      </c>
    </row>
    <row r="8">
      <c r="A8" s="4" t="inlineStr">
        <is>
          <t>Property and equipment, at cost, net</t>
        </is>
      </c>
      <c r="B8" s="5" t="n">
        <v>2868</v>
      </c>
      <c r="C8" s="5" t="n">
        <v>3536</v>
      </c>
    </row>
    <row r="9">
      <c r="A9" s="4" t="inlineStr">
        <is>
          <t>Right of use asset, operating lease, net of accumulated amortization</t>
        </is>
      </c>
      <c r="B9" s="5" t="n">
        <v>65</v>
      </c>
      <c r="C9" s="5" t="n">
        <v>78</v>
      </c>
    </row>
    <row r="10">
      <c r="A10" s="4" t="inlineStr">
        <is>
          <t>Other assets</t>
        </is>
      </c>
      <c r="B10" s="5" t="n">
        <v>123</v>
      </c>
      <c r="C10" s="5" t="n">
        <v>321</v>
      </c>
    </row>
    <row r="11">
      <c r="A11" s="4" t="inlineStr">
        <is>
          <t>Total assets</t>
        </is>
      </c>
      <c r="B11" s="5" t="n">
        <v>3282</v>
      </c>
      <c r="C11" s="5" t="n">
        <v>4294</v>
      </c>
    </row>
    <row r="12">
      <c r="A12" s="3" t="inlineStr">
        <is>
          <t>Current liabilities</t>
        </is>
      </c>
    </row>
    <row r="13">
      <c r="A13" s="4" t="inlineStr">
        <is>
          <t>Accounts payable</t>
        </is>
      </c>
      <c r="B13" s="5" t="n">
        <v>1379</v>
      </c>
      <c r="C13" s="5" t="n">
        <v>795</v>
      </c>
    </row>
    <row r="14">
      <c r="A14" s="4" t="inlineStr">
        <is>
          <t>Accrued expenses and other payables</t>
        </is>
      </c>
      <c r="B14" s="5" t="n">
        <v>82</v>
      </c>
      <c r="C14" s="5" t="n">
        <v>26</v>
      </c>
    </row>
    <row r="15">
      <c r="A15" s="4" t="inlineStr">
        <is>
          <t>Current portion of SBA PPP Note</t>
        </is>
      </c>
      <c r="B15" s="5" t="n">
        <v>48</v>
      </c>
      <c r="C15" s="4" t="inlineStr">
        <is>
          <t xml:space="preserve"> </t>
        </is>
      </c>
    </row>
    <row r="16">
      <c r="A16" s="4" t="inlineStr">
        <is>
          <t>Note payable, net of discount</t>
        </is>
      </c>
      <c r="B16" s="5" t="n">
        <v>154</v>
      </c>
      <c r="C16" s="5" t="n">
        <v>52</v>
      </c>
    </row>
    <row r="17">
      <c r="A17" s="4" t="inlineStr">
        <is>
          <t>Management agreement termination liability</t>
        </is>
      </c>
      <c r="B17" s="5" t="n">
        <v>10</v>
      </c>
      <c r="C17" s="5" t="n">
        <v>116</v>
      </c>
    </row>
    <row r="18">
      <c r="A18" s="4" t="inlineStr">
        <is>
          <t>Operating lease liability</t>
        </is>
      </c>
      <c r="B18" s="5" t="n">
        <v>18</v>
      </c>
      <c r="C18" s="5" t="n">
        <v>19</v>
      </c>
    </row>
    <row r="19">
      <c r="A19" s="4" t="inlineStr">
        <is>
          <t>Total current liabilities</t>
        </is>
      </c>
      <c r="B19" s="5" t="n">
        <v>1691</v>
      </c>
      <c r="C19" s="5" t="n">
        <v>1008</v>
      </c>
    </row>
    <row r="20">
      <c r="A20" s="3" t="inlineStr">
        <is>
          <t>Non-current liabilities</t>
        </is>
      </c>
    </row>
    <row r="21">
      <c r="A21" s="4" t="inlineStr">
        <is>
          <t>SBA PPP Note, less current portion</t>
        </is>
      </c>
      <c r="B21" s="5" t="n">
        <v>60</v>
      </c>
      <c r="C21" s="4" t="inlineStr">
        <is>
          <t xml:space="preserve"> </t>
        </is>
      </c>
    </row>
    <row r="22">
      <c r="A22" s="4" t="inlineStr">
        <is>
          <t>Operating lease liability</t>
        </is>
      </c>
      <c r="B22" s="5" t="n">
        <v>47</v>
      </c>
      <c r="C22" s="5" t="n">
        <v>59</v>
      </c>
    </row>
    <row r="23">
      <c r="A23" s="4" t="inlineStr">
        <is>
          <t>Total liabilities</t>
        </is>
      </c>
      <c r="B23" s="5" t="n">
        <v>1798</v>
      </c>
      <c r="C23" s="5" t="n">
        <v>1067</v>
      </c>
    </row>
    <row r="24">
      <c r="A24" s="4" t="inlineStr">
        <is>
          <t>Commitments and Contingencies (Note 9)</t>
        </is>
      </c>
      <c r="B24" s="4" t="inlineStr">
        <is>
          <t xml:space="preserve"> </t>
        </is>
      </c>
      <c r="C24" s="4" t="inlineStr">
        <is>
          <t xml:space="preserve"> </t>
        </is>
      </c>
    </row>
    <row r="25">
      <c r="A25" s="3" t="inlineStr">
        <is>
          <t>Stockholders' Equity</t>
        </is>
      </c>
    </row>
    <row r="26">
      <c r="A26" s="4" t="inlineStr">
        <is>
          <t>Common stock, $0.001 par value; 2,500,000,000 shares authorized; 489,615,049 and 413,701,289 shares issued and outstanding at June 30, 2020 and December 31, 2019, respectively.</t>
        </is>
      </c>
      <c r="B26" s="5" t="n">
        <v>490</v>
      </c>
      <c r="C26" s="5" t="n">
        <v>414</v>
      </c>
    </row>
    <row r="27">
      <c r="A27" s="4" t="inlineStr">
        <is>
          <t>Additional paid-in capital</t>
        </is>
      </c>
      <c r="B27" s="5" t="n">
        <v>418236</v>
      </c>
      <c r="C27" s="5" t="n">
        <v>417315</v>
      </c>
    </row>
    <row r="28">
      <c r="A28" s="4" t="inlineStr">
        <is>
          <t>Accumulated deficit</t>
        </is>
      </c>
      <c r="B28" s="5" t="n">
        <v>-417242</v>
      </c>
      <c r="C28" s="5" t="n">
        <v>-414502</v>
      </c>
    </row>
    <row r="29">
      <c r="A29" s="4" t="inlineStr">
        <is>
          <t>Total stockholders' equity</t>
        </is>
      </c>
      <c r="B29" s="5" t="n">
        <v>1484</v>
      </c>
      <c r="C29" s="5" t="n">
        <v>3227</v>
      </c>
    </row>
    <row r="30">
      <c r="A30" s="4" t="inlineStr">
        <is>
          <t>Total Liabilities and Stockholders' Equity</t>
        </is>
      </c>
      <c r="B30" s="5" t="n">
        <v>3282</v>
      </c>
      <c r="C30" s="5" t="n">
        <v>4294</v>
      </c>
    </row>
    <row r="31">
      <c r="A31" s="4" t="inlineStr">
        <is>
          <t>Undesignated Preferred Stock [Member]</t>
        </is>
      </c>
    </row>
    <row r="32">
      <c r="A32" s="3" t="inlineStr">
        <is>
          <t>Stockholders' Equity</t>
        </is>
      </c>
    </row>
    <row r="33">
      <c r="A33" s="4" t="inlineStr">
        <is>
          <t>Preferred stock, value</t>
        </is>
      </c>
      <c r="B33" s="4" t="inlineStr">
        <is>
          <t xml:space="preserve"> </t>
        </is>
      </c>
      <c r="C33" s="4" t="inlineStr">
        <is>
          <t xml:space="preserve"> </t>
        </is>
      </c>
    </row>
    <row r="34">
      <c r="A34" s="4" t="inlineStr">
        <is>
          <t>Series B Preferred Stock [Member]</t>
        </is>
      </c>
    </row>
    <row r="35">
      <c r="A35" s="3" t="inlineStr">
        <is>
          <t>Stockholders' Equity</t>
        </is>
      </c>
    </row>
    <row r="36">
      <c r="A36" s="4" t="inlineStr">
        <is>
          <t>Preferred stock, value</t>
        </is>
      </c>
      <c r="B36" s="4" t="inlineStr">
        <is>
          <t xml:space="preserve"> </t>
        </is>
      </c>
      <c r="C36" s="4" t="inlineStr">
        <is>
          <t xml:space="preserve"> </t>
        </is>
      </c>
    </row>
    <row r="37">
      <c r="A37" s="4" t="inlineStr">
        <is>
          <t>Series C Convertible Preferred Stock [Member]</t>
        </is>
      </c>
    </row>
    <row r="38">
      <c r="A38" s="3" t="inlineStr">
        <is>
          <t>Stockholders' Equity</t>
        </is>
      </c>
    </row>
    <row r="39">
      <c r="A39" s="4" t="inlineStr">
        <is>
          <t>Preferred stock, value</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and Other Assets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 xml:space="preserve">Property and equipment
consisted of the following:
As of
June 30, 2020 December 31, 2019
Land $ 57 $ 57
Computer hardware and software 10 10
Bitcoin mining machines 1,542 2,313
Infrastructure 1,027 771
Containers 782 467
Leasehold improvements 4 -
Property and equipment, gross 3,422 3,618
Less: Accumulated depreciation (554 ) (82 )
Property and equipment, net $ 2,868 $ 3,536 </t>
        </is>
      </c>
    </row>
    <row r="5">
      <c r="A5" s="4" t="inlineStr">
        <is>
          <t>Schedule of Other Assets</t>
        </is>
      </c>
      <c r="B5" s="4" t="inlineStr">
        <is>
          <t xml:space="preserve">Other Assets consisted
of the following:
As of
June 30, 2020 December 31, 2019
Deposits on containers $ - $ 203
Security deposits 123 118
Other Assets $ 123 $ 3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0</t>
        </is>
      </c>
    </row>
    <row r="3">
      <c r="A3" s="3" t="inlineStr">
        <is>
          <t>Debt Disclosure [Abstract]</t>
        </is>
      </c>
    </row>
    <row r="4">
      <c r="A4" s="4" t="inlineStr">
        <is>
          <t>Schedule of Notes Payable</t>
        </is>
      </c>
      <c r="B4" s="4" t="inlineStr">
        <is>
          <t xml:space="preserve">Notes payable consisted
of the following:
As of June 30, 2020
Principal Discount Net
Total notes payable-June 2018 Note $ 154 $ - $ 154
As of December 31, 2019
Principal Discount Net
Total notes payable-June 2018 Note $ 929 $ (877 ) $ 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Future Minimum Lease Payment</t>
        </is>
      </c>
      <c r="B4" s="4" t="inlineStr">
        <is>
          <t xml:space="preserve">Total future minimum payments
required under the lease agreement are as follows:
Amount
Remainder of 2020 $ 18
2021 38
2022 38
Total undiscounted minimum future lease payments $ 94
Less Imputed interest (29 )
Present value of operating lease liabilities $ 65
Disclosed as:
Current portion $ 18
Non-current portion 47
$ 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Restricted Common Stock Activity</t>
        </is>
      </c>
      <c r="B4" s="4" t="inlineStr">
        <is>
          <t xml:space="preserve">The Company’s activity
in restricted common stock was as follows for the six months ended June 30, 2020:
Number of shares Weighted average
Non–vested at January 1, 2020 650,000 $ 1.24
Granted - $ -
Vested (583,333 ) $ 1.48
Non–vested at June 30, 2020 66,667 $ 0.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and Management's Plans (Details Narrative) - USD ($) $ in Thousands</t>
        </is>
      </c>
      <c r="B1" s="2" t="inlineStr">
        <is>
          <t>Jun. 30, 2020</t>
        </is>
      </c>
      <c r="C1" s="2" t="inlineStr">
        <is>
          <t>Dec. 31, 2019</t>
        </is>
      </c>
    </row>
    <row r="2">
      <c r="A2" s="3" t="inlineStr">
        <is>
          <t>Organization, Consolidation and Presentation of Financial Statements [Abstract]</t>
        </is>
      </c>
    </row>
    <row r="3">
      <c r="A3" s="4" t="inlineStr">
        <is>
          <t>Accumulated deficit</t>
        </is>
      </c>
      <c r="B3" s="6" t="n">
        <v>-417242</v>
      </c>
      <c r="C3" s="6" t="n">
        <v>-414502</v>
      </c>
    </row>
    <row r="4">
      <c r="A4" s="4" t="inlineStr">
        <is>
          <t>Cash and cash equivalents</t>
        </is>
      </c>
      <c r="B4" s="6" t="n">
        <v>58</v>
      </c>
      <c r="C4" s="6" t="n">
        <v>21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ummary Of Significant Accounting Policies [Line Items]</t>
        </is>
      </c>
    </row>
    <row r="4">
      <c r="A4" s="4" t="inlineStr">
        <is>
          <t>Cash and cash equivalents</t>
        </is>
      </c>
      <c r="B4" s="6" t="n">
        <v>58</v>
      </c>
      <c r="D4" s="6" t="n">
        <v>58</v>
      </c>
      <c r="F4" s="6" t="n">
        <v>216</v>
      </c>
    </row>
    <row r="5">
      <c r="A5" s="4" t="inlineStr">
        <is>
          <t>Maximum [Member]</t>
        </is>
      </c>
    </row>
    <row r="6">
      <c r="A6" s="3" t="inlineStr">
        <is>
          <t>Summary Of Significant Accounting Policies [Line Items]</t>
        </is>
      </c>
    </row>
    <row r="7">
      <c r="A7" s="4" t="inlineStr">
        <is>
          <t>Cash, FDIC insured amount</t>
        </is>
      </c>
      <c r="B7" s="6" t="n">
        <v>250</v>
      </c>
      <c r="D7" s="6" t="n">
        <v>250</v>
      </c>
    </row>
    <row r="8">
      <c r="A8" s="4" t="inlineStr">
        <is>
          <t>Warrants [Member]</t>
        </is>
      </c>
    </row>
    <row r="9">
      <c r="A9" s="3" t="inlineStr">
        <is>
          <t>Summary Of Significant Accounting Policies [Line Items]</t>
        </is>
      </c>
    </row>
    <row r="10">
      <c r="A10" s="4" t="inlineStr">
        <is>
          <t>Antidilutive securities excluded from computation of earnings per share, amount</t>
        </is>
      </c>
      <c r="C10" s="5" t="n">
        <v>1450000</v>
      </c>
      <c r="E10" s="5" t="n">
        <v>1450000</v>
      </c>
    </row>
    <row r="11">
      <c r="A11" s="4" t="inlineStr">
        <is>
          <t>Preferred Stock [Member]</t>
        </is>
      </c>
    </row>
    <row r="12">
      <c r="A12" s="3" t="inlineStr">
        <is>
          <t>Summary Of Significant Accounting Policies [Line Items]</t>
        </is>
      </c>
    </row>
    <row r="13">
      <c r="A13" s="4" t="inlineStr">
        <is>
          <t>Antidilutive securities excluded from computation of earnings per share, amount</t>
        </is>
      </c>
      <c r="C13" s="5" t="n">
        <v>48780488</v>
      </c>
      <c r="E13" s="5" t="n">
        <v>48780488</v>
      </c>
    </row>
    <row r="14">
      <c r="A14" s="4" t="inlineStr">
        <is>
          <t>Stock Options [Member]</t>
        </is>
      </c>
    </row>
    <row r="15">
      <c r="A15" s="3" t="inlineStr">
        <is>
          <t>Summary Of Significant Accounting Policies [Line Items]</t>
        </is>
      </c>
    </row>
    <row r="16">
      <c r="A16" s="4" t="inlineStr">
        <is>
          <t>Antidilutive securities excluded from computation of earnings per share, amount</t>
        </is>
      </c>
      <c r="C16" s="5" t="n">
        <v>6000000</v>
      </c>
      <c r="E16" s="5" t="n">
        <v>6000000</v>
      </c>
    </row>
    <row r="17">
      <c r="A17" s="4" t="inlineStr">
        <is>
          <t>Unvested Restricted Stock [Member]</t>
        </is>
      </c>
    </row>
    <row r="18">
      <c r="A18" s="3" t="inlineStr">
        <is>
          <t>Summary Of Significant Accounting Policies [Line Items]</t>
        </is>
      </c>
    </row>
    <row r="19">
      <c r="A19" s="4" t="inlineStr">
        <is>
          <t>Antidilutive securities excluded from computation of earnings per share, amount</t>
        </is>
      </c>
      <c r="B19" s="5" t="n">
        <v>66667</v>
      </c>
      <c r="C19" s="5" t="n">
        <v>1100001</v>
      </c>
      <c r="D19" s="5" t="n">
        <v>66667</v>
      </c>
      <c r="E19" s="5" t="n">
        <v>1100001</v>
      </c>
    </row>
    <row r="20">
      <c r="A20" s="4" t="inlineStr">
        <is>
          <t>Conversion of Convertible Debt [Member]</t>
        </is>
      </c>
    </row>
    <row r="21">
      <c r="A21" s="3" t="inlineStr">
        <is>
          <t>Summary Of Significant Accounting Policies [Line Items]</t>
        </is>
      </c>
    </row>
    <row r="22">
      <c r="A22" s="4" t="inlineStr">
        <is>
          <t>Antidilutive securities excluded from computation of earnings per share, amount</t>
        </is>
      </c>
      <c r="B22" s="5" t="n">
        <v>14174747</v>
      </c>
      <c r="C22" s="5" t="n">
        <v>74776203</v>
      </c>
      <c r="D22" s="5" t="n">
        <v>14174747</v>
      </c>
      <c r="E22" s="5" t="n">
        <v>74776203</v>
      </c>
    </row>
    <row r="23">
      <c r="A23" s="4" t="inlineStr">
        <is>
          <t>Convertible Preferred Stock [Member]</t>
        </is>
      </c>
    </row>
    <row r="24">
      <c r="A24" s="3" t="inlineStr">
        <is>
          <t>Summary Of Significant Accounting Policies [Line Items]</t>
        </is>
      </c>
    </row>
    <row r="25">
      <c r="A25" s="4" t="inlineStr">
        <is>
          <t>Antidilutive securities excluded from computation of earnings per share, amount</t>
        </is>
      </c>
      <c r="B25" s="5" t="n">
        <v>105990783</v>
      </c>
      <c r="D25" s="5" t="n">
        <v>10599078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Digital Currencies (Details) $ in Thousands</t>
        </is>
      </c>
      <c r="B1" s="2" t="inlineStr">
        <is>
          <t>6 Months Ended</t>
        </is>
      </c>
    </row>
    <row r="2">
      <c r="B2" s="2" t="inlineStr">
        <is>
          <t>Jun. 30, 2020USD ($)</t>
        </is>
      </c>
    </row>
    <row r="3">
      <c r="A3" s="3" t="inlineStr">
        <is>
          <t>Accounting Policies [Abstract]</t>
        </is>
      </c>
    </row>
    <row r="4">
      <c r="A4" s="4" t="inlineStr">
        <is>
          <t>Digital currencies, Beginning balance</t>
        </is>
      </c>
      <c r="B4" s="6" t="n">
        <v>18</v>
      </c>
    </row>
    <row r="5">
      <c r="A5" s="4" t="inlineStr">
        <is>
          <t>Additions of digital currencies from mining</t>
        </is>
      </c>
      <c r="B5" s="5" t="n">
        <v>1133</v>
      </c>
    </row>
    <row r="6">
      <c r="A6" s="4" t="inlineStr">
        <is>
          <t>Payment of digital currencies to management partners</t>
        </is>
      </c>
      <c r="B6" s="5" t="n">
        <v>-68</v>
      </c>
    </row>
    <row r="7">
      <c r="A7" s="4" t="inlineStr">
        <is>
          <t>Realized gain on sale of digital currencies</t>
        </is>
      </c>
      <c r="B7" s="5" t="n">
        <v>12</v>
      </c>
    </row>
    <row r="8">
      <c r="A8" s="4" t="inlineStr">
        <is>
          <t>Sale of digital currencies</t>
        </is>
      </c>
      <c r="B8" s="5" t="n">
        <v>-1085</v>
      </c>
    </row>
    <row r="9">
      <c r="A9" s="4" t="inlineStr">
        <is>
          <t>Digital currencies, Ending balance</t>
        </is>
      </c>
      <c r="B9" s="6" t="n">
        <v>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Property, Plant, and Equipment and Other Assets (Details Narrative) - USD ($) $ in Thousands</t>
        </is>
      </c>
      <c r="B1" s="2" t="inlineStr">
        <is>
          <t>1 Months Ended</t>
        </is>
      </c>
      <c r="C1" s="2" t="inlineStr">
        <is>
          <t>3 Months Ended</t>
        </is>
      </c>
      <c r="E1" s="2" t="inlineStr">
        <is>
          <t>6 Months Ended</t>
        </is>
      </c>
    </row>
    <row r="2">
      <c r="B2" s="2" t="inlineStr">
        <is>
          <t>Sep. 30, 2019</t>
        </is>
      </c>
      <c r="C2" s="2" t="inlineStr">
        <is>
          <t>Jun. 30, 2020</t>
        </is>
      </c>
      <c r="D2" s="2" t="inlineStr">
        <is>
          <t>Jun. 30, 2019</t>
        </is>
      </c>
      <c r="E2" s="2" t="inlineStr">
        <is>
          <t>Jun. 30, 2020</t>
        </is>
      </c>
      <c r="F2" s="2" t="inlineStr">
        <is>
          <t>Jun. 30, 2019</t>
        </is>
      </c>
    </row>
    <row r="3">
      <c r="A3" s="4" t="inlineStr">
        <is>
          <t>Depreciation expense</t>
        </is>
      </c>
      <c r="C3" s="6" t="n">
        <v>658</v>
      </c>
      <c r="D3" s="4" t="inlineStr">
        <is>
          <t xml:space="preserve"> </t>
        </is>
      </c>
      <c r="E3" s="6" t="n">
        <v>658</v>
      </c>
      <c r="F3" s="4" t="inlineStr">
        <is>
          <t xml:space="preserve"> </t>
        </is>
      </c>
    </row>
    <row r="4">
      <c r="A4" s="4" t="inlineStr">
        <is>
          <t>Loss on sale of property and equipment</t>
        </is>
      </c>
      <c r="C4" s="6" t="n">
        <v>288</v>
      </c>
      <c r="E4" s="6" t="n">
        <v>258</v>
      </c>
    </row>
    <row r="5">
      <c r="A5" s="4" t="inlineStr">
        <is>
          <t>Electrical Contract [Member]</t>
        </is>
      </c>
    </row>
    <row r="6">
      <c r="A6" s="4" t="inlineStr">
        <is>
          <t>Payments for deposits</t>
        </is>
      </c>
      <c r="B6" s="6" t="n">
        <v>120</v>
      </c>
    </row>
    <row r="7">
      <c r="A7" s="4" t="inlineStr">
        <is>
          <t>Office Lease [Member] | Raleigh, NC [Member]</t>
        </is>
      </c>
    </row>
    <row r="8">
      <c r="A8" s="4" t="inlineStr">
        <is>
          <t>Payments for deposits</t>
        </is>
      </c>
      <c r="B8" s="5" t="n">
        <v>3</v>
      </c>
    </row>
    <row r="9">
      <c r="A9" s="4" t="inlineStr">
        <is>
          <t>Bitcoin Mining Machines [Member]</t>
        </is>
      </c>
    </row>
    <row r="10">
      <c r="A10" s="4" t="inlineStr">
        <is>
          <t>Property, plant and equipment, estimated useful lives</t>
        </is>
      </c>
      <c r="E10" s="4" t="inlineStr">
        <is>
          <t>P5Y</t>
        </is>
      </c>
    </row>
    <row r="11">
      <c r="A11" s="4" t="inlineStr">
        <is>
          <t>Bitcoin Machines [Member]</t>
        </is>
      </c>
    </row>
    <row r="12">
      <c r="A12" s="4" t="inlineStr">
        <is>
          <t>Payments for deposits</t>
        </is>
      </c>
      <c r="B12" s="6" t="n">
        <v>203</v>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Other Assets - Schedule of Property and Equipment (Details) - USD ($) $ in Thousands</t>
        </is>
      </c>
      <c r="B1" s="2" t="inlineStr">
        <is>
          <t>Jun. 30, 2020</t>
        </is>
      </c>
      <c r="C1" s="2" t="inlineStr">
        <is>
          <t>Dec. 31, 2019</t>
        </is>
      </c>
    </row>
    <row r="2">
      <c r="A2" s="4" t="inlineStr">
        <is>
          <t>Property and equipment, gross</t>
        </is>
      </c>
      <c r="B2" s="6" t="n">
        <v>3422</v>
      </c>
      <c r="C2" s="6" t="n">
        <v>3618</v>
      </c>
    </row>
    <row r="3">
      <c r="A3" s="4" t="inlineStr">
        <is>
          <t>Less: Accumulated depreciation</t>
        </is>
      </c>
      <c r="B3" s="5" t="n">
        <v>-554</v>
      </c>
      <c r="C3" s="5" t="n">
        <v>-82</v>
      </c>
    </row>
    <row r="4">
      <c r="A4" s="4" t="inlineStr">
        <is>
          <t>Property and equipment, net</t>
        </is>
      </c>
      <c r="B4" s="5" t="n">
        <v>2868</v>
      </c>
      <c r="C4" s="5" t="n">
        <v>3536</v>
      </c>
    </row>
    <row r="5">
      <c r="A5" s="4" t="inlineStr">
        <is>
          <t>Land [Member]</t>
        </is>
      </c>
    </row>
    <row r="6">
      <c r="A6" s="4" t="inlineStr">
        <is>
          <t>Property and equipment, gross</t>
        </is>
      </c>
      <c r="B6" s="5" t="n">
        <v>57</v>
      </c>
      <c r="C6" s="5" t="n">
        <v>57</v>
      </c>
    </row>
    <row r="7">
      <c r="A7" s="4" t="inlineStr">
        <is>
          <t>Computer Hardware and Software [Member]</t>
        </is>
      </c>
    </row>
    <row r="8">
      <c r="A8" s="4" t="inlineStr">
        <is>
          <t>Property and equipment, gross</t>
        </is>
      </c>
      <c r="B8" s="5" t="n">
        <v>10</v>
      </c>
      <c r="C8" s="5" t="n">
        <v>10</v>
      </c>
    </row>
    <row r="9">
      <c r="A9" s="4" t="inlineStr">
        <is>
          <t>Bitcoin Mining Machines [Member]</t>
        </is>
      </c>
    </row>
    <row r="10">
      <c r="A10" s="4" t="inlineStr">
        <is>
          <t>Property and equipment, gross</t>
        </is>
      </c>
      <c r="B10" s="5" t="n">
        <v>1542</v>
      </c>
      <c r="C10" s="5" t="n">
        <v>2313</v>
      </c>
    </row>
    <row r="11">
      <c r="A11" s="4" t="inlineStr">
        <is>
          <t>Infrastructure [Member]</t>
        </is>
      </c>
    </row>
    <row r="12">
      <c r="A12" s="4" t="inlineStr">
        <is>
          <t>Property and equipment, gross</t>
        </is>
      </c>
      <c r="B12" s="5" t="n">
        <v>1027</v>
      </c>
      <c r="C12" s="5" t="n">
        <v>771</v>
      </c>
    </row>
    <row r="13">
      <c r="A13" s="4" t="inlineStr">
        <is>
          <t>Containers [Member]</t>
        </is>
      </c>
    </row>
    <row r="14">
      <c r="A14" s="4" t="inlineStr">
        <is>
          <t>Property and equipment, gross</t>
        </is>
      </c>
      <c r="B14" s="5" t="n">
        <v>782</v>
      </c>
      <c r="C14" s="5" t="n">
        <v>467</v>
      </c>
    </row>
    <row r="15">
      <c r="A15" s="4" t="inlineStr">
        <is>
          <t>Leasehold Improvements [Member]</t>
        </is>
      </c>
    </row>
    <row r="16">
      <c r="A16" s="4" t="inlineStr">
        <is>
          <t>Property and equipment, gross</t>
        </is>
      </c>
      <c r="B16" s="6" t="n">
        <v>4</v>
      </c>
      <c r="C1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Other Assets - Schedule of Other Assets (Details) - USD ($) $ in Thousands</t>
        </is>
      </c>
      <c r="B1" s="2" t="inlineStr">
        <is>
          <t>Jun. 30, 2020</t>
        </is>
      </c>
      <c r="C1" s="2" t="inlineStr">
        <is>
          <t>Dec. 31, 2019</t>
        </is>
      </c>
    </row>
    <row r="2">
      <c r="A2" s="3" t="inlineStr">
        <is>
          <t>Property, Plant and Equipment [Abstract]</t>
        </is>
      </c>
    </row>
    <row r="3">
      <c r="A3" s="4" t="inlineStr">
        <is>
          <t>Deposits on containers</t>
        </is>
      </c>
      <c r="B3" s="4" t="inlineStr">
        <is>
          <t xml:space="preserve"> </t>
        </is>
      </c>
      <c r="C3" s="6" t="n">
        <v>203</v>
      </c>
    </row>
    <row r="4">
      <c r="A4" s="4" t="inlineStr">
        <is>
          <t>Security deposits</t>
        </is>
      </c>
      <c r="B4" s="5" t="n">
        <v>123</v>
      </c>
      <c r="C4" s="5" t="n">
        <v>118</v>
      </c>
    </row>
    <row r="5">
      <c r="A5" s="4" t="inlineStr">
        <is>
          <t>Other Assets</t>
        </is>
      </c>
      <c r="B5" s="6" t="n">
        <v>123</v>
      </c>
      <c r="C5" s="6" t="n">
        <v>3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4" t="inlineStr">
        <is>
          <t>Common stock, par value</t>
        </is>
      </c>
      <c r="B2" s="7" t="n">
        <v>0.001</v>
      </c>
      <c r="C2" s="7" t="n">
        <v>0.001</v>
      </c>
    </row>
    <row r="3">
      <c r="A3" s="4" t="inlineStr">
        <is>
          <t>Common stock, shares authorized</t>
        </is>
      </c>
      <c r="B3" s="5" t="n">
        <v>2500000000</v>
      </c>
      <c r="C3" s="5" t="n">
        <v>2500000000</v>
      </c>
    </row>
    <row r="4">
      <c r="A4" s="4" t="inlineStr">
        <is>
          <t>Common stock, shares issued</t>
        </is>
      </c>
      <c r="B4" s="5" t="n">
        <v>489615049</v>
      </c>
      <c r="C4" s="5" t="n">
        <v>413701289</v>
      </c>
    </row>
    <row r="5">
      <c r="A5" s="4" t="inlineStr">
        <is>
          <t>Common stock, shares outstanding</t>
        </is>
      </c>
      <c r="B5" s="5" t="n">
        <v>489615049</v>
      </c>
      <c r="C5" s="5" t="n">
        <v>413701289</v>
      </c>
    </row>
    <row r="6">
      <c r="A6" s="4" t="inlineStr">
        <is>
          <t>Undesignated Preferred Stock [Member]</t>
        </is>
      </c>
    </row>
    <row r="7">
      <c r="A7" s="4" t="inlineStr">
        <is>
          <t>Preferred stock, par value</t>
        </is>
      </c>
      <c r="B7" s="7" t="n">
        <v>0.001</v>
      </c>
      <c r="C7" s="7" t="n">
        <v>0.001</v>
      </c>
    </row>
    <row r="8">
      <c r="A8" s="4" t="inlineStr">
        <is>
          <t>Preferred stock, shares authorized</t>
        </is>
      </c>
      <c r="B8" s="5" t="n">
        <v>8489800</v>
      </c>
      <c r="C8" s="5" t="n">
        <v>84898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row r="11">
      <c r="A11" s="4" t="inlineStr">
        <is>
          <t>Series B Preferred Stock [Member]</t>
        </is>
      </c>
    </row>
    <row r="12">
      <c r="A12" s="4" t="inlineStr">
        <is>
          <t>Preferred stock, par value</t>
        </is>
      </c>
      <c r="B12" s="7" t="n">
        <v>0.001</v>
      </c>
      <c r="C12" s="7" t="n">
        <v>0.001</v>
      </c>
    </row>
    <row r="13">
      <c r="A13" s="4" t="inlineStr">
        <is>
          <t>Preferred stock, shares authorized</t>
        </is>
      </c>
      <c r="B13" s="5" t="n">
        <v>10000</v>
      </c>
      <c r="C13" s="5" t="n">
        <v>10000</v>
      </c>
    </row>
    <row r="14">
      <c r="A14" s="4" t="inlineStr">
        <is>
          <t>Preferred stock, shares issued</t>
        </is>
      </c>
      <c r="B14" s="4" t="inlineStr">
        <is>
          <t xml:space="preserve"> </t>
        </is>
      </c>
      <c r="C14" s="4" t="inlineStr">
        <is>
          <t xml:space="preserve"> </t>
        </is>
      </c>
    </row>
    <row r="15">
      <c r="A15" s="4" t="inlineStr">
        <is>
          <t>Preferred stock, shares outstanding</t>
        </is>
      </c>
      <c r="B15" s="4" t="inlineStr">
        <is>
          <t xml:space="preserve"> </t>
        </is>
      </c>
      <c r="C15" s="4" t="inlineStr">
        <is>
          <t xml:space="preserve"> </t>
        </is>
      </c>
    </row>
    <row r="16">
      <c r="A16" s="4" t="inlineStr">
        <is>
          <t>Series C Convertible Preferred Stock [Member]</t>
        </is>
      </c>
    </row>
    <row r="17">
      <c r="A17" s="4" t="inlineStr">
        <is>
          <t>Preferred stock, par value</t>
        </is>
      </c>
      <c r="B17" s="7" t="n">
        <v>0.001</v>
      </c>
      <c r="C17" s="7" t="n">
        <v>0.001</v>
      </c>
    </row>
    <row r="18">
      <c r="A18" s="4" t="inlineStr">
        <is>
          <t>Preferred stock, shares authorized</t>
        </is>
      </c>
      <c r="B18" s="5" t="n">
        <v>200</v>
      </c>
      <c r="C18" s="5" t="n">
        <v>200</v>
      </c>
    </row>
    <row r="19">
      <c r="A19" s="4" t="inlineStr">
        <is>
          <t>Preferred stock, shares issued</t>
        </is>
      </c>
      <c r="B19" s="5" t="n">
        <v>115</v>
      </c>
      <c r="C19" s="5" t="n">
        <v>115</v>
      </c>
    </row>
    <row r="20">
      <c r="A20" s="4" t="inlineStr">
        <is>
          <t>Preferred stock, shares outstanding</t>
        </is>
      </c>
      <c r="B20" s="5" t="n">
        <v>115</v>
      </c>
      <c r="C20" s="5" t="n">
        <v>1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76" customWidth="1" min="2" max="2"/>
    <col width="16" customWidth="1" min="3" max="3"/>
    <col width="13" customWidth="1" min="4" max="4"/>
    <col width="13" customWidth="1" min="5" max="5"/>
    <col width="14" customWidth="1" min="6" max="6"/>
    <col width="16" customWidth="1" min="7" max="7"/>
    <col width="15" customWidth="1" min="8" max="8"/>
    <col width="14" customWidth="1" min="9" max="9"/>
    <col width="15" customWidth="1" min="10" max="10"/>
    <col width="16" customWidth="1" min="11" max="11"/>
    <col width="14" customWidth="1" min="12" max="12"/>
    <col width="14" customWidth="1" min="13" max="13"/>
    <col width="14" customWidth="1" min="14" max="14"/>
    <col width="14" customWidth="1" min="15" max="15"/>
  </cols>
  <sheetData>
    <row r="1">
      <c r="A1" s="1" t="inlineStr">
        <is>
          <t>Notes Payable (Details Narrative) - USD ($) $ / shares in Units, $ in Thousands</t>
        </is>
      </c>
      <c r="B1" s="2" t="inlineStr">
        <is>
          <t>Dec. 16, 2020</t>
        </is>
      </c>
      <c r="C1" s="2" t="inlineStr">
        <is>
          <t>Dec. 31, 2019</t>
        </is>
      </c>
      <c r="D1" s="2" t="inlineStr">
        <is>
          <t>May 15, 2019</t>
        </is>
      </c>
      <c r="E1" s="2" t="inlineStr">
        <is>
          <t>May 10, 2019</t>
        </is>
      </c>
      <c r="F1" s="2" t="inlineStr">
        <is>
          <t>Apr. 12, 2019</t>
        </is>
      </c>
      <c r="G1" s="2" t="inlineStr">
        <is>
          <t>Apr. 09, 2019</t>
        </is>
      </c>
      <c r="H1" s="2" t="inlineStr">
        <is>
          <t>Jan. 28, 2019</t>
        </is>
      </c>
      <c r="I1" s="2" t="inlineStr">
        <is>
          <t>Dec. 06, 2018</t>
        </is>
      </c>
      <c r="J1" s="2" t="inlineStr">
        <is>
          <t>Jun. 01, 2018</t>
        </is>
      </c>
      <c r="K1" s="2" t="inlineStr">
        <is>
          <t>May 23, 2018</t>
        </is>
      </c>
      <c r="L1" s="2" t="inlineStr">
        <is>
          <t>Jun. 30, 2020</t>
        </is>
      </c>
      <c r="M1" s="2" t="inlineStr">
        <is>
          <t>Jun. 30, 2019</t>
        </is>
      </c>
      <c r="N1" s="2" t="inlineStr">
        <is>
          <t>Jun. 30, 2020</t>
        </is>
      </c>
      <c r="O1" s="2" t="inlineStr">
        <is>
          <t>Jun. 30, 2019</t>
        </is>
      </c>
    </row>
    <row r="2">
      <c r="A2" s="4" t="inlineStr">
        <is>
          <t>Vwap percentage of common stock</t>
        </is>
      </c>
      <c r="F2" s="4" t="inlineStr">
        <is>
          <t>9.99%</t>
        </is>
      </c>
    </row>
    <row r="3">
      <c r="A3" s="4" t="inlineStr">
        <is>
          <t>Gain on extinguishment of debt</t>
        </is>
      </c>
      <c r="L3" s="4" t="inlineStr">
        <is>
          <t xml:space="preserve"> </t>
        </is>
      </c>
      <c r="M3" s="6" t="n">
        <v>1473</v>
      </c>
      <c r="N3" s="4" t="inlineStr">
        <is>
          <t xml:space="preserve"> </t>
        </is>
      </c>
      <c r="O3" s="6" t="n">
        <v>2748</v>
      </c>
    </row>
    <row r="4">
      <c r="A4" s="4" t="inlineStr">
        <is>
          <t>Current liabilities</t>
        </is>
      </c>
      <c r="C4" s="6" t="n">
        <v>1008</v>
      </c>
      <c r="L4" s="5" t="n">
        <v>1691</v>
      </c>
      <c r="N4" s="5" t="n">
        <v>1691</v>
      </c>
    </row>
    <row r="5">
      <c r="A5" s="4" t="inlineStr">
        <is>
          <t>Accretion of debt discount</t>
        </is>
      </c>
      <c r="L5" s="5" t="n">
        <v>456</v>
      </c>
      <c r="M5" s="6" t="n">
        <v>3073</v>
      </c>
      <c r="N5" s="5" t="n">
        <v>877</v>
      </c>
      <c r="O5" s="6" t="n">
        <v>4164</v>
      </c>
    </row>
    <row r="6">
      <c r="A6" s="4" t="inlineStr">
        <is>
          <t>Shares Issued Upon Conversion [Member]</t>
        </is>
      </c>
    </row>
    <row r="7">
      <c r="A7" s="4" t="inlineStr">
        <is>
          <t>Unsecured promissory notes</t>
        </is>
      </c>
      <c r="L7" s="5" t="n">
        <v>154</v>
      </c>
      <c r="N7" s="6" t="n">
        <v>154</v>
      </c>
    </row>
    <row r="8">
      <c r="A8" s="4" t="inlineStr">
        <is>
          <t>Debt conversion, shares issued</t>
        </is>
      </c>
      <c r="N8" s="5" t="n">
        <v>75913760</v>
      </c>
    </row>
    <row r="9">
      <c r="A9" s="4" t="inlineStr">
        <is>
          <t>Debt conversion, amount</t>
        </is>
      </c>
      <c r="N9" s="6" t="n">
        <v>775</v>
      </c>
    </row>
    <row r="10">
      <c r="A10" s="4" t="inlineStr">
        <is>
          <t>Common Stock [Member]</t>
        </is>
      </c>
    </row>
    <row r="11">
      <c r="A11" s="4" t="inlineStr">
        <is>
          <t>Debt conversion, shares issued</t>
        </is>
      </c>
      <c r="M11" s="5" t="n">
        <v>23900000</v>
      </c>
      <c r="O11" s="5" t="n">
        <v>67000000</v>
      </c>
    </row>
    <row r="12">
      <c r="A12" s="4" t="inlineStr">
        <is>
          <t>May 2018 Notes [Member]</t>
        </is>
      </c>
    </row>
    <row r="13">
      <c r="A13" s="4" t="inlineStr">
        <is>
          <t>Notes payable</t>
        </is>
      </c>
      <c r="E13" s="6" t="n">
        <v>421</v>
      </c>
    </row>
    <row r="14">
      <c r="A14" s="4" t="inlineStr">
        <is>
          <t>Vwap percentage of common stock</t>
        </is>
      </c>
      <c r="E14" s="4" t="inlineStr">
        <is>
          <t>70.00%</t>
        </is>
      </c>
    </row>
    <row r="15">
      <c r="A15" s="4" t="inlineStr">
        <is>
          <t>Debt conversion, shares issued</t>
        </is>
      </c>
      <c r="D15" s="5" t="n">
        <v>10568087</v>
      </c>
    </row>
    <row r="16">
      <c r="A16" s="4" t="inlineStr">
        <is>
          <t>June 2018 Note [Member]</t>
        </is>
      </c>
    </row>
    <row r="17">
      <c r="A17" s="4" t="inlineStr">
        <is>
          <t>Notes payable</t>
        </is>
      </c>
      <c r="E17" s="6" t="n">
        <v>3159</v>
      </c>
    </row>
    <row r="18">
      <c r="A18" s="4" t="inlineStr">
        <is>
          <t>Vwap percentage of common stock</t>
        </is>
      </c>
      <c r="E18" s="4" t="inlineStr">
        <is>
          <t>70.00%</t>
        </is>
      </c>
    </row>
    <row r="19">
      <c r="A19" s="4" t="inlineStr">
        <is>
          <t>Gain on extinguishment of debt</t>
        </is>
      </c>
      <c r="L19" s="6" t="n">
        <v>1310</v>
      </c>
    </row>
    <row r="20">
      <c r="A20" s="4" t="inlineStr">
        <is>
          <t>Beneficial ownership percentage</t>
        </is>
      </c>
      <c r="F20" s="4" t="inlineStr">
        <is>
          <t>9.99%</t>
        </is>
      </c>
    </row>
    <row r="21">
      <c r="A21" s="4" t="inlineStr">
        <is>
          <t>June 2018 Note [Member] | Common Stock [Member]</t>
        </is>
      </c>
    </row>
    <row r="22">
      <c r="A22" s="4" t="inlineStr">
        <is>
          <t>Stock issued during period shares</t>
        </is>
      </c>
      <c r="F22" s="5" t="n">
        <v>17500000</v>
      </c>
    </row>
    <row r="23">
      <c r="A23" s="4" t="inlineStr">
        <is>
          <t>June 2018 Note [Member] | Preferred Stock [Member]</t>
        </is>
      </c>
    </row>
    <row r="24">
      <c r="A24" s="4" t="inlineStr">
        <is>
          <t>Stock issued during period shares</t>
        </is>
      </c>
      <c r="F24" s="5" t="n">
        <v>160</v>
      </c>
    </row>
    <row r="25">
      <c r="A25" s="4" t="inlineStr">
        <is>
          <t>Preferred stock, par value</t>
        </is>
      </c>
      <c r="L25" s="7" t="n">
        <v>0.001</v>
      </c>
      <c r="N25" s="7" t="n">
        <v>0.001</v>
      </c>
    </row>
    <row r="26">
      <c r="A26" s="4" t="inlineStr">
        <is>
          <t>Preferred stock, value</t>
        </is>
      </c>
      <c r="L26" s="6" t="n">
        <v>10000</v>
      </c>
      <c r="N26" s="6" t="n">
        <v>10000</v>
      </c>
    </row>
    <row r="27">
      <c r="A27" s="4" t="inlineStr">
        <is>
          <t>Preferred stock, shares issued</t>
        </is>
      </c>
      <c r="L27" s="5" t="n">
        <v>115</v>
      </c>
      <c r="N27" s="5" t="n">
        <v>115</v>
      </c>
    </row>
    <row r="28">
      <c r="A28" s="4" t="inlineStr">
        <is>
          <t>Preferred stock, shares outstanding</t>
        </is>
      </c>
      <c r="L28" s="5" t="n">
        <v>115</v>
      </c>
      <c r="N28" s="5" t="n">
        <v>115</v>
      </c>
    </row>
    <row r="29">
      <c r="A29" s="4" t="inlineStr">
        <is>
          <t>PPP Loan [Member] | Aquesta Bank [Member]</t>
        </is>
      </c>
    </row>
    <row r="30">
      <c r="A30" s="4" t="inlineStr">
        <is>
          <t>Unsecured promissory notes</t>
        </is>
      </c>
      <c r="B30" s="6" t="n">
        <v>108</v>
      </c>
    </row>
    <row r="31">
      <c r="A31" s="4" t="inlineStr">
        <is>
          <t>Maturity date of notes</t>
        </is>
      </c>
      <c r="B31" s="4" t="inlineStr">
        <is>
          <t>Apr. 1,
		2023</t>
        </is>
      </c>
    </row>
    <row r="32">
      <c r="A32" s="4" t="inlineStr">
        <is>
          <t>Debt instrument accrued interest rate</t>
        </is>
      </c>
      <c r="B32" s="4" t="inlineStr">
        <is>
          <t>1.00%</t>
        </is>
      </c>
    </row>
    <row r="33">
      <c r="A33" s="4" t="inlineStr">
        <is>
          <t>Debt monthly payments</t>
        </is>
      </c>
      <c r="B33" s="6" t="n">
        <v>6</v>
      </c>
    </row>
    <row r="34">
      <c r="A34" s="4" t="inlineStr">
        <is>
          <t>Debt description</t>
        </is>
      </c>
      <c r="B34" s="4" t="inlineStr">
        <is>
          <t>Not more than 25% of the forgiven amount may be used for non-payroll costs.</t>
        </is>
      </c>
    </row>
    <row r="35">
      <c r="A35" s="4" t="inlineStr">
        <is>
          <t>Current liabilities</t>
        </is>
      </c>
      <c r="L35" s="6" t="n">
        <v>48</v>
      </c>
      <c r="N35" s="6" t="n">
        <v>48</v>
      </c>
    </row>
    <row r="36">
      <c r="A36" s="4" t="inlineStr">
        <is>
          <t>Non-current liabilities</t>
        </is>
      </c>
      <c r="L36" s="5" t="n">
        <v>60</v>
      </c>
      <c r="N36" s="5" t="n">
        <v>60</v>
      </c>
    </row>
    <row r="37">
      <c r="A37" s="4" t="inlineStr">
        <is>
          <t>May 2018 Notes Amendment [Member]</t>
        </is>
      </c>
    </row>
    <row r="38">
      <c r="A38" s="4" t="inlineStr">
        <is>
          <t>Maturity date of notes</t>
        </is>
      </c>
      <c r="G38" s="4" t="inlineStr">
        <is>
          <t>Aug. 15,
		2019</t>
        </is>
      </c>
    </row>
    <row r="39">
      <c r="A39" s="4" t="inlineStr">
        <is>
          <t>Vwap percentage of common stock</t>
        </is>
      </c>
      <c r="G39" s="4" t="inlineStr">
        <is>
          <t>70.00%</t>
        </is>
      </c>
    </row>
    <row r="40">
      <c r="A40" s="4" t="inlineStr">
        <is>
          <t>Fees payable to borrower</t>
        </is>
      </c>
      <c r="G40" s="6" t="n">
        <v>50</v>
      </c>
    </row>
    <row r="41">
      <c r="A41" s="4" t="inlineStr">
        <is>
          <t>Gain on extinguishment of debt</t>
        </is>
      </c>
      <c r="M41" s="6" t="n">
        <v>127</v>
      </c>
    </row>
    <row r="42">
      <c r="A42" s="4" t="inlineStr">
        <is>
          <t>June 2018 Note Third Amendment [Member]</t>
        </is>
      </c>
    </row>
    <row r="43">
      <c r="A43" s="4" t="inlineStr">
        <is>
          <t>Maturity date of notes</t>
        </is>
      </c>
      <c r="H43" s="4" t="inlineStr">
        <is>
          <t>Oct. 1,
		2019</t>
        </is>
      </c>
    </row>
    <row r="44">
      <c r="A44" s="4" t="inlineStr">
        <is>
          <t>Vwap percentage of common stock</t>
        </is>
      </c>
      <c r="H44" s="4" t="inlineStr">
        <is>
          <t>70.00%</t>
        </is>
      </c>
    </row>
    <row r="45">
      <c r="A45" s="4" t="inlineStr">
        <is>
          <t>Fees payable to borrower</t>
        </is>
      </c>
      <c r="H45" s="6" t="n">
        <v>527</v>
      </c>
    </row>
    <row r="46">
      <c r="A46" s="4" t="inlineStr">
        <is>
          <t>Gain on extinguishment of debt</t>
        </is>
      </c>
      <c r="M46" s="5" t="n">
        <v>0</v>
      </c>
      <c r="O46" s="6" t="n">
        <v>991</v>
      </c>
    </row>
    <row r="47">
      <c r="A47" s="4" t="inlineStr">
        <is>
          <t>June 2018 Note Amendment [Member]</t>
        </is>
      </c>
    </row>
    <row r="48">
      <c r="A48" s="4" t="inlineStr">
        <is>
          <t>Notes payable</t>
        </is>
      </c>
      <c r="C48" s="6" t="n">
        <v>929</v>
      </c>
    </row>
    <row r="49">
      <c r="A49" s="4" t="inlineStr">
        <is>
          <t>Maturity date of notes</t>
        </is>
      </c>
      <c r="C49" s="4" t="inlineStr">
        <is>
          <t>Jun. 30,
		2020</t>
        </is>
      </c>
    </row>
    <row r="50">
      <c r="A50" s="4" t="inlineStr">
        <is>
          <t>Fees payable to borrower</t>
        </is>
      </c>
      <c r="C50" s="6" t="n">
        <v>84</v>
      </c>
    </row>
    <row r="51">
      <c r="A51" s="4" t="inlineStr">
        <is>
          <t>Gain on extinguishment of debt</t>
        </is>
      </c>
      <c r="N51" s="5" t="n">
        <v>792</v>
      </c>
    </row>
    <row r="52">
      <c r="A52" s="4" t="inlineStr">
        <is>
          <t>Debt discount</t>
        </is>
      </c>
      <c r="C52" s="5" t="n">
        <v>877</v>
      </c>
    </row>
    <row r="53">
      <c r="A53" s="4" t="inlineStr">
        <is>
          <t>May 2018 Notes [Member]</t>
        </is>
      </c>
    </row>
    <row r="54">
      <c r="A54" s="4" t="inlineStr">
        <is>
          <t>Unsecured promissory notes</t>
        </is>
      </c>
      <c r="K54" s="6" t="n">
        <v>840</v>
      </c>
    </row>
    <row r="55">
      <c r="A55" s="4" t="inlineStr">
        <is>
          <t>Notes payable</t>
        </is>
      </c>
      <c r="K55" s="6" t="n">
        <v>700</v>
      </c>
    </row>
    <row r="56">
      <c r="A56" s="4" t="inlineStr">
        <is>
          <t>Maturity date of notes</t>
        </is>
      </c>
      <c r="K56" s="4" t="inlineStr">
        <is>
          <t>Mar. 23,
		2019</t>
        </is>
      </c>
    </row>
    <row r="57">
      <c r="A57" s="4" t="inlineStr">
        <is>
          <t>Vwap percentage of common stock</t>
        </is>
      </c>
      <c r="K57" s="4" t="inlineStr">
        <is>
          <t>70.00%</t>
        </is>
      </c>
    </row>
    <row r="58">
      <c r="A58" s="4" t="inlineStr">
        <is>
          <t>Fees payable to borrower</t>
        </is>
      </c>
      <c r="K58" s="6" t="n">
        <v>121</v>
      </c>
    </row>
    <row r="59">
      <c r="A59" s="4" t="inlineStr">
        <is>
          <t>Gain on extinguishment of debt</t>
        </is>
      </c>
      <c r="M59" s="6" t="n">
        <v>0</v>
      </c>
      <c r="O59" s="6" t="n">
        <v>320</v>
      </c>
    </row>
    <row r="60">
      <c r="A60" s="4" t="inlineStr">
        <is>
          <t>June 2018 Note [Member]</t>
        </is>
      </c>
    </row>
    <row r="61">
      <c r="A61" s="4" t="inlineStr">
        <is>
          <t>Unsecured promissory notes</t>
        </is>
      </c>
      <c r="C61" s="6" t="n">
        <v>929</v>
      </c>
      <c r="J61" s="6" t="n">
        <v>3600</v>
      </c>
      <c r="L61" s="6" t="n">
        <v>154</v>
      </c>
      <c r="N61" s="6" t="n">
        <v>154</v>
      </c>
    </row>
    <row r="62">
      <c r="A62" s="4" t="inlineStr">
        <is>
          <t>Notes payable</t>
        </is>
      </c>
      <c r="J62" s="6" t="n">
        <v>3000</v>
      </c>
    </row>
    <row r="63">
      <c r="A63" s="4" t="inlineStr">
        <is>
          <t>Maturity date of notes</t>
        </is>
      </c>
      <c r="J63" s="4" t="inlineStr">
        <is>
          <t>Apr. 1,
		2019</t>
        </is>
      </c>
    </row>
    <row r="64">
      <c r="A64" s="4" t="inlineStr">
        <is>
          <t>Vwap percentage of common stock</t>
        </is>
      </c>
      <c r="J64" s="4" t="inlineStr">
        <is>
          <t>120.00%</t>
        </is>
      </c>
    </row>
    <row r="65">
      <c r="A65" s="4" t="inlineStr">
        <is>
          <t>December 2018 Note [Member]</t>
        </is>
      </c>
    </row>
    <row r="66">
      <c r="A66" s="4" t="inlineStr">
        <is>
          <t>Unsecured promissory notes</t>
        </is>
      </c>
      <c r="I66" s="6" t="n">
        <v>598</v>
      </c>
    </row>
    <row r="67">
      <c r="A67" s="4" t="inlineStr">
        <is>
          <t>Notes payable</t>
        </is>
      </c>
      <c r="I67" s="6" t="n">
        <v>500</v>
      </c>
    </row>
    <row r="68">
      <c r="A68" s="4" t="inlineStr">
        <is>
          <t>Maturity date of notes</t>
        </is>
      </c>
      <c r="I68" s="4" t="inlineStr">
        <is>
          <t>May 6,
		2019</t>
        </is>
      </c>
    </row>
    <row r="69">
      <c r="A69" s="4" t="inlineStr">
        <is>
          <t>Debt instrument accrued interest rate</t>
        </is>
      </c>
      <c r="I69" s="4" t="inlineStr">
        <is>
          <t>8.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s Payable - Schedule of Notes Payable (Details) - USD ($) $ in Thousands</t>
        </is>
      </c>
      <c r="B1" s="2" t="inlineStr">
        <is>
          <t>Jun. 30, 2020</t>
        </is>
      </c>
      <c r="C1" s="2" t="inlineStr">
        <is>
          <t>Dec. 31, 2019</t>
        </is>
      </c>
      <c r="D1" s="2" t="inlineStr">
        <is>
          <t>Jun. 01, 2018</t>
        </is>
      </c>
    </row>
    <row r="2">
      <c r="A2" s="4" t="inlineStr">
        <is>
          <t>Net</t>
        </is>
      </c>
      <c r="B2" s="6" t="n">
        <v>154</v>
      </c>
      <c r="C2" s="6" t="n">
        <v>52</v>
      </c>
    </row>
    <row r="3">
      <c r="A3" s="4" t="inlineStr">
        <is>
          <t>June 2018 Note [Member]</t>
        </is>
      </c>
    </row>
    <row r="4">
      <c r="A4" s="4" t="inlineStr">
        <is>
          <t>Principal</t>
        </is>
      </c>
      <c r="B4" s="5" t="n">
        <v>154</v>
      </c>
      <c r="C4" s="5" t="n">
        <v>929</v>
      </c>
      <c r="D4" s="6" t="n">
        <v>3600</v>
      </c>
    </row>
    <row r="5">
      <c r="A5" s="4" t="inlineStr">
        <is>
          <t>Discount</t>
        </is>
      </c>
      <c r="B5" s="4" t="inlineStr">
        <is>
          <t xml:space="preserve"> </t>
        </is>
      </c>
      <c r="C5" s="5" t="n">
        <v>-877</v>
      </c>
    </row>
    <row r="6">
      <c r="A6" s="4" t="inlineStr">
        <is>
          <t>Net</t>
        </is>
      </c>
      <c r="B6" s="6" t="n">
        <v>154</v>
      </c>
      <c r="C6" s="6" t="n">
        <v>5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3" customWidth="1" min="1" max="1"/>
    <col width="15" customWidth="1" min="2" max="2"/>
    <col width="25" customWidth="1" min="3" max="3"/>
    <col width="14" customWidth="1" min="4" max="4"/>
    <col width="25" customWidth="1" min="5" max="5"/>
    <col width="14" customWidth="1" min="6" max="6"/>
  </cols>
  <sheetData>
    <row r="1">
      <c r="A1" s="1" t="inlineStr">
        <is>
          <t>Leases (Details Narrative) - USD ($) $ in Thousands</t>
        </is>
      </c>
      <c r="B1" s="2" t="inlineStr">
        <is>
          <t>1 Months Ended</t>
        </is>
      </c>
      <c r="C1" s="2" t="inlineStr">
        <is>
          <t>3 Months Ended</t>
        </is>
      </c>
      <c r="E1" s="2" t="inlineStr">
        <is>
          <t>6 Months Ended</t>
        </is>
      </c>
    </row>
    <row r="2">
      <c r="B2" s="2" t="inlineStr">
        <is>
          <t>Dec. 31, 2019</t>
        </is>
      </c>
      <c r="C2" s="2" t="inlineStr">
        <is>
          <t>Jun. 30, 2020</t>
        </is>
      </c>
      <c r="D2" s="2" t="inlineStr">
        <is>
          <t>Jun. 30, 2019</t>
        </is>
      </c>
      <c r="E2" s="2" t="inlineStr">
        <is>
          <t>Jun. 30, 2020</t>
        </is>
      </c>
      <c r="F2" s="2" t="inlineStr">
        <is>
          <t>Jun. 30, 2019</t>
        </is>
      </c>
    </row>
    <row r="3">
      <c r="A3" s="3" t="inlineStr">
        <is>
          <t>Operating Leases Commitments And Security Deposit [Line Items]</t>
        </is>
      </c>
    </row>
    <row r="4">
      <c r="A4" s="4" t="inlineStr">
        <is>
          <t>Monthly rent</t>
        </is>
      </c>
      <c r="C4" s="6" t="n">
        <v>9</v>
      </c>
      <c r="D4" s="6" t="n">
        <v>20</v>
      </c>
      <c r="E4" s="6" t="n">
        <v>18</v>
      </c>
      <c r="F4" s="6" t="n">
        <v>40</v>
      </c>
    </row>
    <row r="5">
      <c r="A5" s="4" t="inlineStr">
        <is>
          <t>Right of use asset</t>
        </is>
      </c>
      <c r="B5" s="6" t="n">
        <v>78</v>
      </c>
      <c r="C5" s="5" t="n">
        <v>65</v>
      </c>
      <c r="E5" s="5" t="n">
        <v>65</v>
      </c>
    </row>
    <row r="6">
      <c r="A6" s="4" t="inlineStr">
        <is>
          <t>Lease liability</t>
        </is>
      </c>
      <c r="B6" s="5" t="n">
        <v>79</v>
      </c>
      <c r="C6" s="6" t="n">
        <v>65</v>
      </c>
      <c r="E6" s="6" t="n">
        <v>65</v>
      </c>
    </row>
    <row r="7">
      <c r="A7" s="4" t="inlineStr">
        <is>
          <t>Operating lease, weighted average remaining lease term</t>
        </is>
      </c>
      <c r="C7" s="4" t="inlineStr">
        <is>
          <t>2 years 5 months 12 days</t>
        </is>
      </c>
      <c r="E7" s="4" t="inlineStr">
        <is>
          <t>2 years 5 months 12 days</t>
        </is>
      </c>
    </row>
    <row r="8">
      <c r="A8" s="4" t="inlineStr">
        <is>
          <t>New Lease [Member]</t>
        </is>
      </c>
    </row>
    <row r="9">
      <c r="A9" s="3" t="inlineStr">
        <is>
          <t>Operating Leases Commitments And Security Deposit [Line Items]</t>
        </is>
      </c>
    </row>
    <row r="10">
      <c r="A10" s="4" t="inlineStr">
        <is>
          <t>Monthly rent</t>
        </is>
      </c>
      <c r="B10" s="6" t="n">
        <v>3</v>
      </c>
    </row>
    <row r="11">
      <c r="A11" s="4" t="inlineStr">
        <is>
          <t>Percentage of annual increases</t>
        </is>
      </c>
      <c r="B11" s="4" t="inlineStr">
        <is>
          <t>3.00%</t>
        </is>
      </c>
    </row>
    <row r="12">
      <c r="A12" s="4" t="inlineStr">
        <is>
          <t>Operating lease term</t>
        </is>
      </c>
      <c r="B12" s="4" t="inlineStr">
        <is>
          <t>3 years</t>
        </is>
      </c>
    </row>
    <row r="13">
      <c r="A13" s="4" t="inlineStr">
        <is>
          <t>Incremental borrowing rate</t>
        </is>
      </c>
      <c r="B13" s="4" t="inlineStr">
        <is>
          <t>29.91%</t>
        </is>
      </c>
    </row>
    <row r="14">
      <c r="A14" s="4" t="inlineStr">
        <is>
          <t>Sublease Agreement [Member]</t>
        </is>
      </c>
    </row>
    <row r="15">
      <c r="A15" s="3" t="inlineStr">
        <is>
          <t>Operating Leases Commitments And Security Deposit [Line Items]</t>
        </is>
      </c>
    </row>
    <row r="16">
      <c r="A16" s="4" t="inlineStr">
        <is>
          <t>Monthly rent</t>
        </is>
      </c>
      <c r="B16" s="6" t="n">
        <v>7</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 (Details) - USD ($) $ in Thousands</t>
        </is>
      </c>
      <c r="B1" s="2" t="inlineStr">
        <is>
          <t>Jun. 30, 2020</t>
        </is>
      </c>
      <c r="C1" s="2" t="inlineStr">
        <is>
          <t>Dec. 31, 2019</t>
        </is>
      </c>
    </row>
    <row r="2">
      <c r="A2" s="3" t="inlineStr">
        <is>
          <t>Leases [Abstract]</t>
        </is>
      </c>
    </row>
    <row r="3">
      <c r="A3" s="4" t="inlineStr">
        <is>
          <t>Remainder of 2020</t>
        </is>
      </c>
      <c r="B3" s="6" t="n">
        <v>18</v>
      </c>
    </row>
    <row r="4">
      <c r="A4" s="4" t="inlineStr">
        <is>
          <t>2021</t>
        </is>
      </c>
      <c r="B4" s="5" t="n">
        <v>38</v>
      </c>
    </row>
    <row r="5">
      <c r="A5" s="4" t="inlineStr">
        <is>
          <t>2022</t>
        </is>
      </c>
      <c r="B5" s="5" t="n">
        <v>38</v>
      </c>
    </row>
    <row r="6">
      <c r="A6" s="4" t="inlineStr">
        <is>
          <t>Total undiscounted minimum future lease payments</t>
        </is>
      </c>
      <c r="B6" s="5" t="n">
        <v>94</v>
      </c>
    </row>
    <row r="7">
      <c r="A7" s="4" t="inlineStr">
        <is>
          <t>Less Imputed interest</t>
        </is>
      </c>
      <c r="B7" s="5" t="n">
        <v>-29</v>
      </c>
    </row>
    <row r="8">
      <c r="A8" s="4" t="inlineStr">
        <is>
          <t>Present value of operating lease liabilities</t>
        </is>
      </c>
      <c r="B8" s="5" t="n">
        <v>65</v>
      </c>
      <c r="C8" s="6" t="n">
        <v>79</v>
      </c>
    </row>
    <row r="9">
      <c r="A9" s="4" t="inlineStr">
        <is>
          <t>Current portion</t>
        </is>
      </c>
      <c r="B9" s="5" t="n">
        <v>18</v>
      </c>
      <c r="C9" s="5" t="n">
        <v>19</v>
      </c>
    </row>
    <row r="10">
      <c r="A10" s="4" t="inlineStr">
        <is>
          <t>Non-current portion</t>
        </is>
      </c>
      <c r="B10" s="5" t="n">
        <v>47</v>
      </c>
      <c r="C10" s="5" t="n">
        <v>59</v>
      </c>
    </row>
    <row r="11">
      <c r="A11" s="4" t="inlineStr">
        <is>
          <t>Operating lease liability</t>
        </is>
      </c>
      <c r="B11" s="6" t="n">
        <v>65</v>
      </c>
      <c r="C11" s="6" t="n">
        <v>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80" customWidth="1" min="6" max="6"/>
    <col width="80"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ommon Stock and Preferred Stock (Details Narrative) - USD ($) $ / shares in Units, $ in Thousands</t>
        </is>
      </c>
      <c r="B1" s="2" t="inlineStr">
        <is>
          <t>Jul. 15, 2019</t>
        </is>
      </c>
      <c r="C1" s="2" t="inlineStr">
        <is>
          <t>Jun. 25, 2019</t>
        </is>
      </c>
      <c r="D1" s="2" t="inlineStr">
        <is>
          <t>Jun. 03, 2019</t>
        </is>
      </c>
      <c r="E1" s="2" t="inlineStr">
        <is>
          <t>Apr. 16, 2019</t>
        </is>
      </c>
      <c r="F1" s="2" t="inlineStr">
        <is>
          <t>Apr. 12, 2019</t>
        </is>
      </c>
      <c r="G1" s="2" t="inlineStr">
        <is>
          <t>Jan. 11, 2019</t>
        </is>
      </c>
      <c r="H1" s="2" t="inlineStr">
        <is>
          <t>Aug. 30, 2018</t>
        </is>
      </c>
      <c r="I1" s="2" t="inlineStr">
        <is>
          <t>Sep. 30, 2019</t>
        </is>
      </c>
      <c r="J1" s="2" t="inlineStr">
        <is>
          <t>Jun. 30, 2019</t>
        </is>
      </c>
      <c r="K1" s="2" t="inlineStr">
        <is>
          <t>Mar. 31, 2019</t>
        </is>
      </c>
      <c r="L1" s="2" t="inlineStr">
        <is>
          <t>Jun. 30, 2020</t>
        </is>
      </c>
      <c r="M1" s="2" t="inlineStr">
        <is>
          <t>Jun. 30, 2019</t>
        </is>
      </c>
      <c r="N1" s="2" t="inlineStr">
        <is>
          <t>Dec. 31, 2019</t>
        </is>
      </c>
      <c r="O1" s="2" t="inlineStr">
        <is>
          <t>Jul. 31, 2019</t>
        </is>
      </c>
      <c r="P1" s="2" t="inlineStr">
        <is>
          <t>Nov. 30, 2018</t>
        </is>
      </c>
    </row>
    <row r="2">
      <c r="A2" s="4" t="inlineStr">
        <is>
          <t>Repayments of debt</t>
        </is>
      </c>
      <c r="L2" s="4" t="inlineStr">
        <is>
          <t xml:space="preserve"> </t>
        </is>
      </c>
      <c r="M2" s="6" t="n">
        <v>210</v>
      </c>
    </row>
    <row r="3">
      <c r="A3" s="4" t="inlineStr">
        <is>
          <t>Percentage of average trading volume of common stock</t>
        </is>
      </c>
      <c r="F3" s="4" t="inlineStr">
        <is>
          <t>9.99%</t>
        </is>
      </c>
    </row>
    <row r="4">
      <c r="A4" s="4" t="inlineStr">
        <is>
          <t>Conversion of stock shares converted</t>
        </is>
      </c>
      <c r="F4" s="5" t="n">
        <v>200000</v>
      </c>
    </row>
    <row r="5">
      <c r="A5" s="4" t="inlineStr">
        <is>
          <t>Value of shares issued for services</t>
        </is>
      </c>
      <c r="K5" s="6" t="n">
        <v>60</v>
      </c>
    </row>
    <row r="6">
      <c r="A6" s="4" t="inlineStr">
        <is>
          <t>Preferred stock, voting rights</t>
        </is>
      </c>
      <c r="F6" s="4" t="inlineStr">
        <is>
          <t>The Company's Board of Directors approved the authorization of 200 Series C Preferred Shares with a par value of $0.001 ("Series C Preferred Shares"). The holders of the Series C Preferred Shares have no voting rights, receive no dividends, and are entitled to a liquidation preference equal to the stated value. At any time, the Company may redeem the Series C Preferred Shares at 1.2 times the stated value. Given the right of redemption is solely at the option of the Company, the Series C Preferred Shares are not considered mandatorily redeemable, and as such are classified in shareholders' equity on the Company's consolidated balance sheet.</t>
        </is>
      </c>
    </row>
    <row r="7">
      <c r="A7" s="4" t="inlineStr">
        <is>
          <t>Conversion of stock, description</t>
        </is>
      </c>
      <c r="F7" s="4" t="inlineStr">
        <is>
          <t>The amount derived by dividing the stated value by the product of 0.7 times the market price of the Company's common stock, defined as the lowest trading price of the Company's common stock during the ten day period preceding the conversion date. The holder may not convert any Series C Preferred Shares if the total amount of shares held, together with holdings of its affiliates, following a conversion exceeds 9.99% of the Company's common stock.</t>
        </is>
      </c>
    </row>
    <row r="8">
      <c r="A8" s="4" t="inlineStr">
        <is>
          <t>Common Stock [Member]</t>
        </is>
      </c>
    </row>
    <row r="9">
      <c r="A9" s="4" t="inlineStr">
        <is>
          <t>Debt conversion, shares issued</t>
        </is>
      </c>
      <c r="J9" s="5" t="n">
        <v>23900000</v>
      </c>
      <c r="M9" s="5" t="n">
        <v>67000000</v>
      </c>
    </row>
    <row r="10">
      <c r="A10" s="4" t="inlineStr">
        <is>
          <t>Debt conversion</t>
        </is>
      </c>
      <c r="J10" s="6" t="n">
        <v>1575</v>
      </c>
      <c r="M10" s="6" t="n">
        <v>3731</v>
      </c>
    </row>
    <row r="11">
      <c r="A11" s="4" t="inlineStr">
        <is>
          <t>Stock sold during period, shares</t>
        </is>
      </c>
      <c r="L11" s="4" t="inlineStr">
        <is>
          <t xml:space="preserve"> </t>
        </is>
      </c>
      <c r="N11" s="5" t="n">
        <v>52000000</v>
      </c>
    </row>
    <row r="12">
      <c r="A12" s="4" t="inlineStr">
        <is>
          <t>Number of shares issued for services</t>
        </is>
      </c>
      <c r="K12" s="5" t="n">
        <v>160500</v>
      </c>
    </row>
    <row r="13">
      <c r="A13" s="4" t="inlineStr">
        <is>
          <t>Value of shares issued for services</t>
        </is>
      </c>
      <c r="K13" s="4" t="inlineStr">
        <is>
          <t xml:space="preserve"> </t>
        </is>
      </c>
    </row>
    <row r="14">
      <c r="A14" s="4" t="inlineStr">
        <is>
          <t>Common Stock [Member] | Consultants [Member]</t>
        </is>
      </c>
    </row>
    <row r="15">
      <c r="A15" s="4" t="inlineStr">
        <is>
          <t>Number of shares issued for services</t>
        </is>
      </c>
      <c r="L15" s="4" t="inlineStr">
        <is>
          <t xml:space="preserve"> </t>
        </is>
      </c>
      <c r="M15" s="5" t="n">
        <v>160500</v>
      </c>
    </row>
    <row r="16">
      <c r="A16" s="4" t="inlineStr">
        <is>
          <t>Value of shares issued for services</t>
        </is>
      </c>
      <c r="L16" s="4" t="inlineStr">
        <is>
          <t xml:space="preserve"> </t>
        </is>
      </c>
      <c r="M16" s="6" t="n">
        <v>60</v>
      </c>
    </row>
    <row r="17">
      <c r="A17" s="4" t="inlineStr">
        <is>
          <t>Common Stock [Member] | December 2018 Note [Member]</t>
        </is>
      </c>
    </row>
    <row r="18">
      <c r="A18" s="4" t="inlineStr">
        <is>
          <t>Repayments of debt</t>
        </is>
      </c>
      <c r="K18" s="6" t="n">
        <v>354</v>
      </c>
    </row>
    <row r="19">
      <c r="A19" s="4" t="inlineStr">
        <is>
          <t>Series B Preferred Stock [Member]</t>
        </is>
      </c>
    </row>
    <row r="20">
      <c r="A20" s="4" t="inlineStr">
        <is>
          <t>Preferred stock, shares authorized</t>
        </is>
      </c>
      <c r="L20" s="5" t="n">
        <v>10000</v>
      </c>
      <c r="N20" s="5" t="n">
        <v>10000</v>
      </c>
    </row>
    <row r="21">
      <c r="A21" s="4" t="inlineStr">
        <is>
          <t>Preferred stock, par value</t>
        </is>
      </c>
      <c r="L21" s="7" t="n">
        <v>0.001</v>
      </c>
      <c r="N21" s="7" t="n">
        <v>0.001</v>
      </c>
    </row>
    <row r="22">
      <c r="A22" s="4" t="inlineStr">
        <is>
          <t>Preferred stock, shares issued</t>
        </is>
      </c>
      <c r="L22" s="4" t="inlineStr">
        <is>
          <t xml:space="preserve"> </t>
        </is>
      </c>
      <c r="N22" s="4" t="inlineStr">
        <is>
          <t xml:space="preserve"> </t>
        </is>
      </c>
    </row>
    <row r="23">
      <c r="A23" s="4" t="inlineStr">
        <is>
          <t>Preferred stock, shares outstanding</t>
        </is>
      </c>
      <c r="L23" s="4" t="inlineStr">
        <is>
          <t xml:space="preserve"> </t>
        </is>
      </c>
      <c r="N23" s="4" t="inlineStr">
        <is>
          <t xml:space="preserve"> </t>
        </is>
      </c>
    </row>
    <row r="24">
      <c r="A24" s="4" t="inlineStr">
        <is>
          <t>Series B Preferred Stock [Member] | Board of Directors [Member]</t>
        </is>
      </c>
    </row>
    <row r="25">
      <c r="A25" s="4" t="inlineStr">
        <is>
          <t>Preferred stock, shares authorized</t>
        </is>
      </c>
      <c r="G25" s="5" t="n">
        <v>10000</v>
      </c>
    </row>
    <row r="26">
      <c r="A26" s="4" t="inlineStr">
        <is>
          <t>Preferred stock, par value</t>
        </is>
      </c>
      <c r="G26" s="7" t="n">
        <v>0.001</v>
      </c>
    </row>
    <row r="27">
      <c r="A27" s="4" t="inlineStr">
        <is>
          <t>Preferred stock, dividend rate, percentage</t>
        </is>
      </c>
      <c r="G27" s="4" t="inlineStr">
        <is>
          <t>12.00%</t>
        </is>
      </c>
    </row>
    <row r="28">
      <c r="A28" s="4" t="inlineStr">
        <is>
          <t>Preferred stock, voting rights</t>
        </is>
      </c>
      <c r="G28" s="4" t="inlineStr">
        <is>
          <t>Each holder shall also be entitled to vote on all matters submitted to stockholders of the Company and shall be entitled to 55,000 votes for each Series B Preferred Share owned at the record date for the determination of stockholders entitled to vote on such matter or, if no such record date is established, at the date such vote is taken or any written consent of stockholders is solicited.</t>
        </is>
      </c>
    </row>
    <row r="29">
      <c r="A29" s="4" t="inlineStr">
        <is>
          <t>Series C Convertible Preferred Stock [Member]</t>
        </is>
      </c>
    </row>
    <row r="30">
      <c r="A30" s="4" t="inlineStr">
        <is>
          <t>Number of shares of common stock</t>
        </is>
      </c>
      <c r="I30" s="5" t="n">
        <v>13528575</v>
      </c>
      <c r="J30" s="5" t="n">
        <v>14077092</v>
      </c>
    </row>
    <row r="31">
      <c r="A31" s="4" t="inlineStr">
        <is>
          <t>Stock sold during period, shares</t>
        </is>
      </c>
      <c r="B31" s="5" t="n">
        <v>10</v>
      </c>
    </row>
    <row r="32">
      <c r="A32" s="4" t="inlineStr">
        <is>
          <t>Proceeds from sale of stock</t>
        </is>
      </c>
      <c r="B32" s="6" t="n">
        <v>100</v>
      </c>
    </row>
    <row r="33">
      <c r="A33" s="4" t="inlineStr">
        <is>
          <t>Conversion of stock shares converted</t>
        </is>
      </c>
      <c r="I33" s="5" t="n">
        <v>35</v>
      </c>
      <c r="J33" s="5" t="n">
        <v>50</v>
      </c>
    </row>
    <row r="34">
      <c r="A34" s="4" t="inlineStr">
        <is>
          <t>Preferred stock, shares authorized</t>
        </is>
      </c>
      <c r="F34" s="5" t="n">
        <v>200</v>
      </c>
    </row>
    <row r="35">
      <c r="A35" s="4" t="inlineStr">
        <is>
          <t>Preferred stock, par value</t>
        </is>
      </c>
      <c r="F35" s="7" t="n">
        <v>0.001</v>
      </c>
    </row>
    <row r="36">
      <c r="A36" s="4" t="inlineStr">
        <is>
          <t>Deemed dividend</t>
        </is>
      </c>
      <c r="F36" s="6" t="n">
        <v>959</v>
      </c>
      <c r="O36" s="6" t="n">
        <v>46</v>
      </c>
    </row>
    <row r="37">
      <c r="A37" s="4" t="inlineStr">
        <is>
          <t>Series C Convertible Preferred Stock [Member]</t>
        </is>
      </c>
    </row>
    <row r="38">
      <c r="A38" s="4" t="inlineStr">
        <is>
          <t>Stock sold during period, shares</t>
        </is>
      </c>
      <c r="F38" s="5" t="n">
        <v>190</v>
      </c>
    </row>
    <row r="39">
      <c r="A39" s="4" t="inlineStr">
        <is>
          <t>Proceeds from sale of stock</t>
        </is>
      </c>
      <c r="F39" s="6" t="n">
        <v>1890</v>
      </c>
    </row>
    <row r="40">
      <c r="A40" s="4" t="inlineStr">
        <is>
          <t>Preferred stock, shares authorized</t>
        </is>
      </c>
      <c r="L40" s="5" t="n">
        <v>200</v>
      </c>
      <c r="N40" s="5" t="n">
        <v>200</v>
      </c>
    </row>
    <row r="41">
      <c r="A41" s="4" t="inlineStr">
        <is>
          <t>Preferred stock, par value</t>
        </is>
      </c>
      <c r="L41" s="7" t="n">
        <v>0.001</v>
      </c>
      <c r="N41" s="7" t="n">
        <v>0.001</v>
      </c>
    </row>
    <row r="42">
      <c r="A42" s="4" t="inlineStr">
        <is>
          <t>Preferred stock, shares issued</t>
        </is>
      </c>
      <c r="L42" s="5" t="n">
        <v>115</v>
      </c>
      <c r="N42" s="5" t="n">
        <v>115</v>
      </c>
    </row>
    <row r="43">
      <c r="A43" s="4" t="inlineStr">
        <is>
          <t>Preferred stock, shares outstanding</t>
        </is>
      </c>
      <c r="L43" s="5" t="n">
        <v>115</v>
      </c>
      <c r="N43" s="5" t="n">
        <v>115</v>
      </c>
    </row>
    <row r="44">
      <c r="A44" s="4" t="inlineStr">
        <is>
          <t>Equity Purchase Agreement [Member] | Non-Affiliates [Member]</t>
        </is>
      </c>
    </row>
    <row r="45">
      <c r="A45" s="4" t="inlineStr">
        <is>
          <t>Debt instrument regulatory threshold</t>
        </is>
      </c>
      <c r="E45" s="6" t="n">
        <v>75000</v>
      </c>
    </row>
    <row r="46">
      <c r="A46" s="4" t="inlineStr">
        <is>
          <t>Purchase Agreement [Member] | Accredited Investor [Member]</t>
        </is>
      </c>
    </row>
    <row r="47">
      <c r="A47" s="4" t="inlineStr">
        <is>
          <t>Stock sold during period, shares</t>
        </is>
      </c>
      <c r="F47" s="5" t="n">
        <v>17500000</v>
      </c>
    </row>
    <row r="48">
      <c r="A48" s="4" t="inlineStr">
        <is>
          <t>Proceeds from sale of stock</t>
        </is>
      </c>
      <c r="F48" s="6" t="n">
        <v>525</v>
      </c>
    </row>
    <row r="49">
      <c r="A49" s="4" t="inlineStr">
        <is>
          <t>Conversion of stock shares converted</t>
        </is>
      </c>
      <c r="F49" s="5" t="n">
        <v>150</v>
      </c>
    </row>
    <row r="50">
      <c r="A50" s="4" t="inlineStr">
        <is>
          <t>L2 Capital, LLC [Member] | Equity Purchase Agreement [Member]</t>
        </is>
      </c>
    </row>
    <row r="51">
      <c r="A51" s="4" t="inlineStr">
        <is>
          <t>Equity purchase agreement description</t>
        </is>
      </c>
      <c r="H51" s="4" t="inlineStr">
        <is>
          <t>The Company and L2 Capital, LLC ("L2 Capital") entered into an equity purchase agreement, which was later amended on November 30, 2018, whereby the Company could issue and sell to L2 Capital from time to time up to $50,000 of the Company's common stock that was registered with the SEC under a registration statement on Form S-3. Subject to the terms of the equity purchase agreement, the Company provided notices (a "Put Notice") requiring L2 Capital to purchase a number of shares (the "Put Shares") of the common stock equal to the lesser of $500 and 200% of the average trading volume of the common stock in the ten trading days immediately preceding the date of such Put Notice. The terms also provided the purchase price for such Put Shares to be the lowest traded price on a principal market for any trading day during the five trading days either following or beginning on the date on which L2 Capital receives delivery of the Put Shares, multiplied by 95.0%.</t>
        </is>
      </c>
    </row>
    <row r="52">
      <c r="A52" s="4" t="inlineStr">
        <is>
          <t>Number of shares available for issuance, value</t>
        </is>
      </c>
      <c r="P52" s="5" t="n">
        <v>50000</v>
      </c>
    </row>
    <row r="53">
      <c r="A53" s="4" t="inlineStr">
        <is>
          <t>L2 Capital, LLC [Member] | Equity Purchase Agreement [Member] | Put Shares [Member] | Maximum [Member]</t>
        </is>
      </c>
    </row>
    <row r="54">
      <c r="A54" s="4" t="inlineStr">
        <is>
          <t>Number of shares available for issuance, value</t>
        </is>
      </c>
      <c r="E54" s="5" t="n">
        <v>500</v>
      </c>
    </row>
    <row r="55">
      <c r="A55" s="4" t="inlineStr">
        <is>
          <t>Oasis Capital [Member] | Equity Purchase Agreement Under Form S-1 [Member]</t>
        </is>
      </c>
    </row>
    <row r="56">
      <c r="A56" s="4" t="inlineStr">
        <is>
          <t>Equity purchase agreement description</t>
        </is>
      </c>
      <c r="D56" s="4" t="inlineStr">
        <is>
          <t>The Company entered into an equity purchase agreement with Oasis Capital, whereby the Company had the right, but not the obligation, to direct Oasis Capital to purchase shares of the Company's common stock (the "New Put Shares") in an amount in each instance up to the lesser of $1,000 or 250% of the average daily trading volume by delivering a notice to Oasis Capital (the "New Put Notice"). The purchase price (the "Purchase Price") for the New Put Shares shall equal 95% of the one lowest daily volume weighted average price on a principal market during the five trading days immediately following the date Oasis receives the New Put Shares via DWAC associated with the applicable New Put Notice (the "Valuation Period"). The closing of a New Put Notice shall occur within one trading day following the end of the respective Valuation Period, whereby (i) Oasis shall deliver the Investment Amount (as defined below) to the Company by wire transfer of immediately available funds and (ii) Oasis shall return surplus New Put Shares if the value of the New Put Shares delivered to Oasis causes the Company to exceed the maximum commitment amount. The Company shall not deliver another New Put Notice to Oasis within ten trading days of a prior New Put Notice. The "Investment Amount" means the aggregate Purchase Price for the New Put Shares purchased by Oasis, minus clearing costs payable to Oasis's broker or to the Company's transfer agent for the issuance of the New Put Shares. The shares issuable under the equity purchase agreement are registered with the SEC under a registration statement on Form S-1 that was declared effective on June 25, 2019 covering up to 76,558,643 shares of common stock (the "S-1"), and are subject to a maximum beneficial ownership by Oasis Capital of 9.99%.</t>
        </is>
      </c>
    </row>
    <row r="57">
      <c r="A57" s="4" t="inlineStr">
        <is>
          <t>Percentage of average trading volume of common stock</t>
        </is>
      </c>
      <c r="D57" s="4" t="inlineStr">
        <is>
          <t>95.00%</t>
        </is>
      </c>
    </row>
    <row r="58">
      <c r="A58" s="4" t="inlineStr">
        <is>
          <t>Number of shares of common stock</t>
        </is>
      </c>
      <c r="C58" s="5" t="n">
        <v>76558643</v>
      </c>
    </row>
    <row r="59">
      <c r="A59" s="4" t="inlineStr">
        <is>
          <t>Maximum beneficial ownership percentage</t>
        </is>
      </c>
      <c r="D59" s="4" t="inlineStr">
        <is>
          <t>9.99%</t>
        </is>
      </c>
    </row>
    <row r="60">
      <c r="A60" s="4" t="inlineStr">
        <is>
          <t>Oasis Capital [Member] | Equity Purchase Agreement Under Form S-1 [Member] | New Put Shares [Member] | Maximum [Member]</t>
        </is>
      </c>
    </row>
    <row r="61">
      <c r="A61" s="4" t="inlineStr">
        <is>
          <t>Number of shares available for issuance, value</t>
        </is>
      </c>
      <c r="D61" s="5" t="n">
        <v>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6" customWidth="1" min="6" max="6"/>
  </cols>
  <sheetData>
    <row r="1">
      <c r="A1" s="1" t="inlineStr">
        <is>
          <t>Stock-Based Compensation (Details Narrative) - USD ($) $ / shares in Units,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Share-based Compensation Arrangement by Share-based Payment Award [Line Items]</t>
        </is>
      </c>
    </row>
    <row r="4">
      <c r="A4" s="4" t="inlineStr">
        <is>
          <t>Stock based compensation</t>
        </is>
      </c>
      <c r="D4" s="6" t="n">
        <v>222</v>
      </c>
      <c r="E4" s="6" t="n">
        <v>1679</v>
      </c>
    </row>
    <row r="5">
      <c r="A5" s="4" t="inlineStr">
        <is>
          <t>Stock option. weighted average grant date fair value</t>
        </is>
      </c>
      <c r="D5" s="4" t="inlineStr">
        <is>
          <t xml:space="preserve"> </t>
        </is>
      </c>
    </row>
    <row r="6">
      <c r="A6" s="4" t="inlineStr">
        <is>
          <t>Stock Option [Member]</t>
        </is>
      </c>
    </row>
    <row r="7">
      <c r="A7" s="3" t="inlineStr">
        <is>
          <t>Share-based Compensation Arrangement by Share-based Payment Award [Line Items]</t>
        </is>
      </c>
    </row>
    <row r="8">
      <c r="A8" s="4" t="inlineStr">
        <is>
          <t>Share-based payment award, options, outstanding, number</t>
        </is>
      </c>
      <c r="B8" s="4" t="inlineStr">
        <is>
          <t xml:space="preserve"> </t>
        </is>
      </c>
      <c r="D8" s="4" t="inlineStr">
        <is>
          <t xml:space="preserve"> </t>
        </is>
      </c>
      <c r="F8" s="5" t="n">
        <v>6000000</v>
      </c>
    </row>
    <row r="9">
      <c r="A9" s="4" t="inlineStr">
        <is>
          <t>Stock option, weighted average exercise price</t>
        </is>
      </c>
      <c r="B9" s="4" t="inlineStr">
        <is>
          <t xml:space="preserve"> </t>
        </is>
      </c>
      <c r="D9" s="4" t="inlineStr">
        <is>
          <t xml:space="preserve"> </t>
        </is>
      </c>
      <c r="F9" s="8" t="n">
        <v>0.71</v>
      </c>
    </row>
    <row r="10">
      <c r="A10" s="4" t="inlineStr">
        <is>
          <t>Stock option. weighted average grant date fair value</t>
        </is>
      </c>
      <c r="F10" s="8" t="n">
        <v>1.29</v>
      </c>
    </row>
    <row r="11">
      <c r="A11" s="4" t="inlineStr">
        <is>
          <t>Employee and Director [Member]</t>
        </is>
      </c>
    </row>
    <row r="12">
      <c r="A12" s="3" t="inlineStr">
        <is>
          <t>Share-based Compensation Arrangement by Share-based Payment Award [Line Items]</t>
        </is>
      </c>
    </row>
    <row r="13">
      <c r="A13" s="4" t="inlineStr">
        <is>
          <t>Unamortized stock-based compensation costs</t>
        </is>
      </c>
      <c r="B13" s="6" t="n">
        <v>2</v>
      </c>
      <c r="D13" s="6" t="n">
        <v>2</v>
      </c>
    </row>
    <row r="14">
      <c r="A14" s="4" t="inlineStr">
        <is>
          <t>Employee and Director [Member] | Selling General and Administrative Expenses [Member]</t>
        </is>
      </c>
    </row>
    <row r="15">
      <c r="A15" s="3" t="inlineStr">
        <is>
          <t>Share-based Compensation Arrangement by Share-based Payment Award [Line Items]</t>
        </is>
      </c>
    </row>
    <row r="16">
      <c r="A16" s="4" t="inlineStr">
        <is>
          <t>Stock based compensation</t>
        </is>
      </c>
      <c r="B16" s="6" t="n">
        <v>2</v>
      </c>
      <c r="C16" s="6" t="n">
        <v>730</v>
      </c>
      <c r="D16" s="6" t="n">
        <v>222</v>
      </c>
      <c r="E16" s="6" t="n">
        <v>1679</v>
      </c>
    </row>
    <row r="17">
      <c r="A17" s="4" t="inlineStr">
        <is>
          <t>Share based compensation of weighted average period term</t>
        </is>
      </c>
      <c r="D17" s="4" t="inlineStr">
        <is>
          <t>6 months 29 day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Common Stock Activity (Details)</t>
        </is>
      </c>
      <c r="B1" s="2" t="inlineStr">
        <is>
          <t>6 Months Ended</t>
        </is>
      </c>
    </row>
    <row r="2">
      <c r="B2" s="2" t="inlineStr">
        <is>
          <t>Jun. 30, 2020$ / sharesshares</t>
        </is>
      </c>
    </row>
    <row r="3">
      <c r="A3" s="3" t="inlineStr">
        <is>
          <t>Share-based Payment Arrangement [Abstract]</t>
        </is>
      </c>
    </row>
    <row r="4">
      <c r="A4" s="4" t="inlineStr">
        <is>
          <t>Number of shares Non-vested, Beginning Balance | shares</t>
        </is>
      </c>
      <c r="B4" s="5" t="n">
        <v>650000</v>
      </c>
    </row>
    <row r="5">
      <c r="A5" s="4" t="inlineStr">
        <is>
          <t>Number of shares, Granted | shares</t>
        </is>
      </c>
      <c r="B5" s="4" t="inlineStr">
        <is>
          <t xml:space="preserve"> </t>
        </is>
      </c>
    </row>
    <row r="6">
      <c r="A6" s="4" t="inlineStr">
        <is>
          <t>Number of shares, Vested | shares</t>
        </is>
      </c>
      <c r="B6" s="5" t="n">
        <v>-583333</v>
      </c>
    </row>
    <row r="7">
      <c r="A7" s="4" t="inlineStr">
        <is>
          <t>Number of shares Non-vested, Ending Balance | shares</t>
        </is>
      </c>
      <c r="B7" s="5" t="n">
        <v>66667</v>
      </c>
    </row>
    <row r="8">
      <c r="A8" s="4" t="inlineStr">
        <is>
          <t>Weighted average grant date fair value Non-vested, Beginning Balance | $ / shares</t>
        </is>
      </c>
      <c r="B8" s="8" t="n">
        <v>1.24</v>
      </c>
    </row>
    <row r="9">
      <c r="A9" s="4" t="inlineStr">
        <is>
          <t>Weighted average grant date fair value, Granted | $ / shares</t>
        </is>
      </c>
      <c r="B9" s="4" t="inlineStr">
        <is>
          <t xml:space="preserve"> </t>
        </is>
      </c>
    </row>
    <row r="10">
      <c r="A10" s="4" t="inlineStr">
        <is>
          <t>Weighted average grant date fair value, Vested | $ / shares</t>
        </is>
      </c>
      <c r="B10" s="9" t="n">
        <v>1.48</v>
      </c>
    </row>
    <row r="11">
      <c r="A11" s="4" t="inlineStr">
        <is>
          <t>Weighted average grant date fair value Non-vested, Ending Balance | $ / shares</t>
        </is>
      </c>
      <c r="B11" s="8" t="n">
        <v>0.0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Narrative) - USD ($) $ in Thousands</t>
        </is>
      </c>
      <c r="B1" s="2" t="inlineStr">
        <is>
          <t>May 07, 2020</t>
        </is>
      </c>
      <c r="C1" s="2" t="inlineStr">
        <is>
          <t>Apr. 23, 2020</t>
        </is>
      </c>
      <c r="D1" s="2" t="inlineStr">
        <is>
          <t>Jun. 30, 2020</t>
        </is>
      </c>
      <c r="E1" s="2" t="inlineStr">
        <is>
          <t>Jun. 30, 2019</t>
        </is>
      </c>
      <c r="F1" s="2" t="inlineStr">
        <is>
          <t>Jun. 30, 2020</t>
        </is>
      </c>
      <c r="G1" s="2" t="inlineStr">
        <is>
          <t>Jun. 30, 2019</t>
        </is>
      </c>
      <c r="H1" s="2" t="inlineStr">
        <is>
          <t>Dec. 31, 2019</t>
        </is>
      </c>
      <c r="I1" s="2" t="inlineStr">
        <is>
          <t>Aug. 31, 2019</t>
        </is>
      </c>
    </row>
    <row r="2">
      <c r="A2" s="3" t="inlineStr">
        <is>
          <t>Operating Leases Commitments And Security Deposit [Line Items]</t>
        </is>
      </c>
    </row>
    <row r="3">
      <c r="A3" s="4" t="inlineStr">
        <is>
          <t>Recognized revenue</t>
        </is>
      </c>
      <c r="D3" s="6" t="n">
        <v>460</v>
      </c>
      <c r="E3" s="6" t="n">
        <v>70</v>
      </c>
      <c r="F3" s="6" t="n">
        <v>1137</v>
      </c>
      <c r="G3" s="6" t="n">
        <v>98</v>
      </c>
    </row>
    <row r="4">
      <c r="A4" s="4" t="inlineStr">
        <is>
          <t>Security deposit</t>
        </is>
      </c>
      <c r="D4" s="5" t="n">
        <v>120</v>
      </c>
      <c r="E4" s="5" t="n">
        <v>154</v>
      </c>
      <c r="F4" s="5" t="n">
        <v>120</v>
      </c>
      <c r="G4" s="5" t="n">
        <v>154</v>
      </c>
    </row>
    <row r="5">
      <c r="A5" s="4" t="inlineStr">
        <is>
          <t>POD5 Agreement [Member] | Bit5ive, LLC [Member]</t>
        </is>
      </c>
    </row>
    <row r="6">
      <c r="A6" s="3" t="inlineStr">
        <is>
          <t>Operating Leases Commitments And Security Deposit [Line Items]</t>
        </is>
      </c>
    </row>
    <row r="7">
      <c r="A7" s="4" t="inlineStr">
        <is>
          <t>Recognized revenue</t>
        </is>
      </c>
      <c r="D7" s="5" t="n">
        <v>3</v>
      </c>
      <c r="E7" s="6" t="n">
        <v>47</v>
      </c>
      <c r="F7" s="5" t="n">
        <v>3</v>
      </c>
      <c r="G7" s="6" t="n">
        <v>47</v>
      </c>
    </row>
    <row r="8">
      <c r="A8" s="4" t="inlineStr">
        <is>
          <t>Two Settlement and Termination Agreements [Member]</t>
        </is>
      </c>
    </row>
    <row r="9">
      <c r="A9" s="3" t="inlineStr">
        <is>
          <t>Operating Leases Commitments And Security Deposit [Line Items]</t>
        </is>
      </c>
    </row>
    <row r="10">
      <c r="A10" s="4" t="inlineStr">
        <is>
          <t>Present value of settlement distributions</t>
        </is>
      </c>
      <c r="I10" s="6" t="n">
        <v>337</v>
      </c>
    </row>
    <row r="11">
      <c r="A11" s="4" t="inlineStr">
        <is>
          <t>Gain on change in fair value</t>
        </is>
      </c>
      <c r="D11" s="5" t="n">
        <v>23</v>
      </c>
      <c r="F11" s="5" t="n">
        <v>38</v>
      </c>
      <c r="H11" s="6" t="n">
        <v>176</v>
      </c>
    </row>
    <row r="12">
      <c r="A12" s="4" t="inlineStr">
        <is>
          <t>Loss contingency liability</t>
        </is>
      </c>
      <c r="D12" s="5" t="n">
        <v>10</v>
      </c>
      <c r="F12" s="5" t="n">
        <v>10</v>
      </c>
      <c r="H12" s="5" t="n">
        <v>116</v>
      </c>
    </row>
    <row r="13">
      <c r="A13" s="4" t="inlineStr">
        <is>
          <t>Two Settlement and Termination Agreements [Member] | Monthly Settlement of Distributions [Member]</t>
        </is>
      </c>
    </row>
    <row r="14">
      <c r="A14" s="3" t="inlineStr">
        <is>
          <t>Operating Leases Commitments And Security Deposit [Line Items]</t>
        </is>
      </c>
    </row>
    <row r="15">
      <c r="A15" s="4" t="inlineStr">
        <is>
          <t>Present value of settlement distributions</t>
        </is>
      </c>
      <c r="D15" s="6" t="n">
        <v>25</v>
      </c>
      <c r="F15" s="5" t="n">
        <v>25</v>
      </c>
      <c r="H15" s="6" t="n">
        <v>45</v>
      </c>
    </row>
    <row r="16">
      <c r="A16" s="4" t="inlineStr">
        <is>
          <t>Stipulation of Settlement [Member]</t>
        </is>
      </c>
    </row>
    <row r="17">
      <c r="A17" s="3" t="inlineStr">
        <is>
          <t>Operating Leases Commitments And Security Deposit [Line Items]</t>
        </is>
      </c>
    </row>
    <row r="18">
      <c r="A18" s="4" t="inlineStr">
        <is>
          <t>Consideration for settlement, description</t>
        </is>
      </c>
      <c r="C18" s="4" t="inlineStr">
        <is>
          <t>The consideration for the settlement of the Derivative Actions is as follows: (i) adoption by the Company of certain corporate governance reforms, the terms of which are fully set forth in Exhibits A and B to the Stipulation; (ii) Robert B. Ladd, H. Robert Holmes, Michael Onghai, and Nolan Bushnell shall collectively pay or cause to be paid $75 to the Company; and (iii) Barry C. Honig, John Stetson, Michael Brauser, John O'Rourke III, and Mark Groussman shall collectively pay or cause to be paid $150 to the Company. Further, the Company shall, subject to court approval, pay a fee and expense award to plaintiffs' counsel in the Derivative Actions of $150 and service awards to each of the two plaintiffs in the Derivative Actions of $1.5 each, to be paid from the fee and expense award.</t>
        </is>
      </c>
    </row>
    <row r="19">
      <c r="A19" s="4" t="inlineStr">
        <is>
          <t>Federal Stipulation of Settlement [Member]</t>
        </is>
      </c>
    </row>
    <row r="20">
      <c r="A20" s="3" t="inlineStr">
        <is>
          <t>Operating Leases Commitments And Security Deposit [Line Items]</t>
        </is>
      </c>
    </row>
    <row r="21">
      <c r="A21" s="4" t="inlineStr">
        <is>
          <t>Consideration for settlement, description</t>
        </is>
      </c>
      <c r="B21" s="4" t="inlineStr">
        <is>
          <t>The consideration for the settlement of the Federal Derivative Actions is as follows: (i) adoption by the Company of a certain corporate governance reform, the terms of which are fully set forth in Exhibit A to the Federal Stipulation; and (ii) Robert B. Ladd, H. Robert Holmes, and Michael Onghai shall collectively pay or cause to be paid $65 to the Company. Further, the Company shall, subject to court approval, pay a fee and expense award to plaintiffs' counsel in the Federal Derivative Actions of $30 and incentive awards to each of the two plaintiffs in the Federal Derivative Actions of $0.4 each.</t>
        </is>
      </c>
    </row>
    <row r="22">
      <c r="A22" s="4" t="inlineStr">
        <is>
          <t>2018 Securities Class Actions [Member]</t>
        </is>
      </c>
    </row>
    <row r="23">
      <c r="A23" s="3" t="inlineStr">
        <is>
          <t>Operating Leases Commitments And Security Deposit [Line Items]</t>
        </is>
      </c>
    </row>
    <row r="24">
      <c r="A24" s="4" t="inlineStr">
        <is>
          <t>Plaintiff cash settlement</t>
        </is>
      </c>
      <c r="F24" s="6" t="n">
        <v>7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Details Narrative) - 401(k) Plan [Member] - USD ($) $ in Thousands</t>
        </is>
      </c>
      <c r="B1" s="2" t="inlineStr">
        <is>
          <t>6 Months Ended</t>
        </is>
      </c>
    </row>
    <row r="2">
      <c r="B2" s="2" t="inlineStr">
        <is>
          <t>Jun. 30, 2020</t>
        </is>
      </c>
      <c r="C2" s="2" t="inlineStr">
        <is>
          <t>Jun. 30, 2019</t>
        </is>
      </c>
    </row>
    <row r="3">
      <c r="A3" s="4" t="inlineStr">
        <is>
          <t>Employee contribution amount</t>
        </is>
      </c>
      <c r="B3" s="6" t="n">
        <v>8</v>
      </c>
      <c r="C3" s="6" t="n">
        <v>9</v>
      </c>
    </row>
    <row r="4">
      <c r="A4" s="4" t="inlineStr">
        <is>
          <t>Maximum [Member]</t>
        </is>
      </c>
    </row>
    <row r="5">
      <c r="A5" s="4" t="inlineStr">
        <is>
          <t>Employee contribution percentage</t>
        </is>
      </c>
      <c r="B5" s="4" t="inlineStr">
        <is>
          <t>10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 $ in Thousands</t>
        </is>
      </c>
      <c r="B1" s="2" t="inlineStr">
        <is>
          <t>Dec. 08, 2020</t>
        </is>
      </c>
      <c r="C1" s="2" t="inlineStr">
        <is>
          <t>Jul. 28, 2020</t>
        </is>
      </c>
      <c r="D1" s="2" t="inlineStr">
        <is>
          <t>Jun. 30, 2020</t>
        </is>
      </c>
      <c r="E1" s="2" t="inlineStr">
        <is>
          <t>Dec. 31, 2019</t>
        </is>
      </c>
      <c r="F1" s="2" t="inlineStr">
        <is>
          <t>Jun. 01, 2018</t>
        </is>
      </c>
    </row>
    <row r="2">
      <c r="A2" s="4" t="inlineStr">
        <is>
          <t>June 2018 Note [Member]</t>
        </is>
      </c>
    </row>
    <row r="3">
      <c r="A3" s="4" t="inlineStr">
        <is>
          <t>Outstanding prinicipal</t>
        </is>
      </c>
      <c r="F3" s="6" t="n">
        <v>3000</v>
      </c>
    </row>
    <row r="4">
      <c r="A4" s="4" t="inlineStr">
        <is>
          <t>Debt instrument, face value</t>
        </is>
      </c>
      <c r="D4" s="6" t="n">
        <v>154</v>
      </c>
      <c r="E4" s="6" t="n">
        <v>929</v>
      </c>
      <c r="F4" s="6" t="n">
        <v>3600</v>
      </c>
    </row>
    <row r="5">
      <c r="A5" s="4" t="inlineStr">
        <is>
          <t>Subsequent Event [Member] | Security Purchase Agreement [Member] | Convertible Promissory Note [Member]</t>
        </is>
      </c>
    </row>
    <row r="6">
      <c r="A6" s="4" t="inlineStr">
        <is>
          <t>Debt instrument, face value</t>
        </is>
      </c>
      <c r="B6" s="6" t="n">
        <v>230</v>
      </c>
    </row>
    <row r="7">
      <c r="A7" s="4" t="inlineStr">
        <is>
          <t>Debt conversion price, percentage</t>
        </is>
      </c>
      <c r="B7" s="4" t="inlineStr">
        <is>
          <t>70.00%</t>
        </is>
      </c>
    </row>
    <row r="8">
      <c r="A8" s="4" t="inlineStr">
        <is>
          <t>Debt consideration</t>
        </is>
      </c>
      <c r="B8" s="6" t="n">
        <v>200</v>
      </c>
    </row>
    <row r="9">
      <c r="A9" s="4" t="inlineStr">
        <is>
          <t>Debt instrument, interest rate</t>
        </is>
      </c>
      <c r="B9" s="4" t="inlineStr">
        <is>
          <t>8.00%</t>
        </is>
      </c>
    </row>
    <row r="10">
      <c r="A10" s="4" t="inlineStr">
        <is>
          <t>Subsequent Event [Member] | June 2018 Note [Member]</t>
        </is>
      </c>
    </row>
    <row r="11">
      <c r="A11" s="4" t="inlineStr">
        <is>
          <t>Conversion of stock converted, value</t>
        </is>
      </c>
      <c r="C11" s="6" t="n">
        <v>154</v>
      </c>
    </row>
    <row r="12">
      <c r="A12" s="4" t="inlineStr">
        <is>
          <t>Conversion of stock shares converted</t>
        </is>
      </c>
      <c r="C12" s="5" t="n">
        <v>17164732</v>
      </c>
    </row>
    <row r="13">
      <c r="A13" s="4" t="inlineStr">
        <is>
          <t>Outstanding prinicipal</t>
        </is>
      </c>
      <c r="C1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460</v>
      </c>
      <c r="C4" s="6" t="n">
        <v>70</v>
      </c>
      <c r="D4" s="6" t="n">
        <v>1137</v>
      </c>
      <c r="E4" s="6" t="n">
        <v>98</v>
      </c>
    </row>
    <row r="5">
      <c r="A5" s="3" t="inlineStr">
        <is>
          <t>Operating expenses</t>
        </is>
      </c>
    </row>
    <row r="6">
      <c r="A6" s="4" t="inlineStr">
        <is>
          <t>Cost of revenue</t>
        </is>
      </c>
      <c r="B6" s="5" t="n">
        <v>532</v>
      </c>
      <c r="C6" s="5" t="n">
        <v>18</v>
      </c>
      <c r="D6" s="5" t="n">
        <v>1137</v>
      </c>
      <c r="E6" s="5" t="n">
        <v>104</v>
      </c>
    </row>
    <row r="7">
      <c r="A7" s="4" t="inlineStr">
        <is>
          <t>General and administrative</t>
        </is>
      </c>
      <c r="B7" s="5" t="n">
        <v>623</v>
      </c>
      <c r="C7" s="5" t="n">
        <v>2074</v>
      </c>
      <c r="D7" s="5" t="n">
        <v>1653</v>
      </c>
      <c r="E7" s="5" t="n">
        <v>3988</v>
      </c>
    </row>
    <row r="8">
      <c r="A8" s="4" t="inlineStr">
        <is>
          <t>Total operating expenses</t>
        </is>
      </c>
      <c r="B8" s="5" t="n">
        <v>1155</v>
      </c>
      <c r="C8" s="5" t="n">
        <v>2092</v>
      </c>
      <c r="D8" s="5" t="n">
        <v>2790</v>
      </c>
      <c r="E8" s="5" t="n">
        <v>4092</v>
      </c>
    </row>
    <row r="9">
      <c r="A9" s="4" t="inlineStr">
        <is>
          <t>Operating loss</t>
        </is>
      </c>
      <c r="B9" s="5" t="n">
        <v>-695</v>
      </c>
      <c r="C9" s="5" t="n">
        <v>-2022</v>
      </c>
      <c r="D9" s="5" t="n">
        <v>-1653</v>
      </c>
      <c r="E9" s="5" t="n">
        <v>-3994</v>
      </c>
    </row>
    <row r="10">
      <c r="A10" s="3" t="inlineStr">
        <is>
          <t>Other non-operating income (expense)</t>
        </is>
      </c>
    </row>
    <row r="11">
      <c r="A11" s="4" t="inlineStr">
        <is>
          <t>Interest income</t>
        </is>
      </c>
      <c r="B11" s="4" t="inlineStr">
        <is>
          <t xml:space="preserve"> </t>
        </is>
      </c>
      <c r="C11" s="5" t="n">
        <v>3</v>
      </c>
      <c r="D11" s="5" t="n">
        <v>10</v>
      </c>
      <c r="E11" s="4" t="inlineStr">
        <is>
          <t xml:space="preserve"> </t>
        </is>
      </c>
    </row>
    <row r="12">
      <c r="A12" s="4" t="inlineStr">
        <is>
          <t>Change in fair value of liability</t>
        </is>
      </c>
      <c r="B12" s="5" t="n">
        <v>23</v>
      </c>
      <c r="D12" s="5" t="n">
        <v>38</v>
      </c>
      <c r="E12" s="4" t="inlineStr">
        <is>
          <t xml:space="preserve"> </t>
        </is>
      </c>
    </row>
    <row r="13">
      <c r="A13" s="4" t="inlineStr">
        <is>
          <t>Accretion of debt discount</t>
        </is>
      </c>
      <c r="B13" s="5" t="n">
        <v>-456</v>
      </c>
      <c r="C13" s="5" t="n">
        <v>-3073</v>
      </c>
      <c r="D13" s="5" t="n">
        <v>-877</v>
      </c>
      <c r="E13" s="5" t="n">
        <v>-4164</v>
      </c>
    </row>
    <row r="14">
      <c r="A14" s="4" t="inlineStr">
        <is>
          <t>Gain (loss) on sale of property and equipment</t>
        </is>
      </c>
      <c r="B14" s="5" t="n">
        <v>-288</v>
      </c>
      <c r="C14" s="4" t="inlineStr">
        <is>
          <t xml:space="preserve"> </t>
        </is>
      </c>
      <c r="D14" s="5" t="n">
        <v>-258</v>
      </c>
      <c r="E14" s="5" t="n">
        <v>82</v>
      </c>
    </row>
    <row r="15">
      <c r="A15" s="4" t="inlineStr">
        <is>
          <t>Gain on extinguishment of debt</t>
        </is>
      </c>
      <c r="B15" s="4" t="inlineStr">
        <is>
          <t xml:space="preserve"> </t>
        </is>
      </c>
      <c r="C15" s="5" t="n">
        <v>1473</v>
      </c>
      <c r="D15" s="4" t="inlineStr">
        <is>
          <t xml:space="preserve"> </t>
        </is>
      </c>
      <c r="E15" s="5" t="n">
        <v>2748</v>
      </c>
    </row>
    <row r="16">
      <c r="A16" s="4" t="inlineStr">
        <is>
          <t>Total non-operating expense</t>
        </is>
      </c>
      <c r="B16" s="5" t="n">
        <v>-721</v>
      </c>
      <c r="C16" s="5" t="n">
        <v>-1597</v>
      </c>
      <c r="D16" s="5" t="n">
        <v>-1087</v>
      </c>
      <c r="E16" s="5" t="n">
        <v>-1334</v>
      </c>
    </row>
    <row r="17">
      <c r="A17" s="4" t="inlineStr">
        <is>
          <t>Net loss</t>
        </is>
      </c>
      <c r="B17" s="5" t="n">
        <v>-1416</v>
      </c>
      <c r="C17" s="5" t="n">
        <v>-3619</v>
      </c>
      <c r="D17" s="5" t="n">
        <v>-2740</v>
      </c>
      <c r="E17" s="5" t="n">
        <v>-5328</v>
      </c>
    </row>
    <row r="18">
      <c r="A18" s="4" t="inlineStr">
        <is>
          <t>Deemed dividend</t>
        </is>
      </c>
      <c r="B18" s="4" t="inlineStr">
        <is>
          <t xml:space="preserve"> </t>
        </is>
      </c>
      <c r="C18" s="5" t="n">
        <v>-959</v>
      </c>
      <c r="D18" s="4" t="inlineStr">
        <is>
          <t xml:space="preserve"> </t>
        </is>
      </c>
      <c r="E18" s="5" t="n">
        <v>-959</v>
      </c>
    </row>
    <row r="19">
      <c r="A19" s="4" t="inlineStr">
        <is>
          <t>Net loss attributable to common stockholders</t>
        </is>
      </c>
      <c r="B19" s="6" t="n">
        <v>-1416</v>
      </c>
      <c r="C19" s="6" t="n">
        <v>-4578</v>
      </c>
      <c r="D19" s="6" t="n">
        <v>-2740</v>
      </c>
      <c r="E19" s="6" t="n">
        <v>-6287</v>
      </c>
    </row>
    <row r="20">
      <c r="A20" s="3" t="inlineStr">
        <is>
          <t>Per-share data</t>
        </is>
      </c>
    </row>
    <row r="21">
      <c r="A21" s="4" t="inlineStr">
        <is>
          <t>Basic and diluted loss per share</t>
        </is>
      </c>
      <c r="B21" s="6" t="n">
        <v>0</v>
      </c>
      <c r="C21" s="8" t="n">
        <v>-0.02</v>
      </c>
      <c r="D21" s="8" t="n">
        <v>-0.01</v>
      </c>
      <c r="E21" s="8" t="n">
        <v>-0.04</v>
      </c>
    </row>
    <row r="22">
      <c r="A22" s="4" t="inlineStr">
        <is>
          <t>Weighted average number of common shares outstanding</t>
        </is>
      </c>
      <c r="B22" s="5" t="n">
        <v>460697195</v>
      </c>
      <c r="C22" s="5" t="n">
        <v>210625579</v>
      </c>
      <c r="D22" s="5" t="n">
        <v>442692337</v>
      </c>
      <c r="E22" s="5" t="n">
        <v>1667588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3" customWidth="1" min="5" max="5"/>
    <col width="29" customWidth="1" min="6" max="6"/>
    <col width="13" customWidth="1" min="7" max="7"/>
  </cols>
  <sheetData>
    <row r="1">
      <c r="A1" s="1" t="inlineStr">
        <is>
          <t>Condensed Consolidated Statement of Changes in Stockholders' (Deficit) Equity (Unaudited) - USD ($) $ in Thousands</t>
        </is>
      </c>
      <c r="B1" s="2" t="inlineStr">
        <is>
          <t>Preferred Stock [Member]</t>
        </is>
      </c>
      <c r="C1" s="2" t="inlineStr">
        <is>
          <t>Common Stock [Member]</t>
        </is>
      </c>
      <c r="D1" s="2" t="inlineStr">
        <is>
          <t>Additional Paid-In Capital [Member]</t>
        </is>
      </c>
      <c r="E1" s="2" t="inlineStr">
        <is>
          <t>Subscription Receivable [Member]</t>
        </is>
      </c>
      <c r="F1" s="2" t="inlineStr">
        <is>
          <t>Accumulated Deficit [Member]</t>
        </is>
      </c>
      <c r="G1" s="2" t="inlineStr">
        <is>
          <t>Total</t>
        </is>
      </c>
    </row>
    <row r="2">
      <c r="A2" s="4" t="inlineStr">
        <is>
          <t>Balance at Dec. 31, 2018</t>
        </is>
      </c>
      <c r="B2" s="4" t="inlineStr">
        <is>
          <t xml:space="preserve"> </t>
        </is>
      </c>
      <c r="C2" s="6" t="n">
        <v>111</v>
      </c>
      <c r="D2" s="6" t="n">
        <v>403299</v>
      </c>
      <c r="E2" s="4" t="inlineStr">
        <is>
          <t xml:space="preserve"> </t>
        </is>
      </c>
      <c r="F2" s="6" t="n">
        <v>-404719</v>
      </c>
      <c r="G2" s="6" t="n">
        <v>-1309</v>
      </c>
    </row>
    <row r="3">
      <c r="A3" s="4" t="inlineStr">
        <is>
          <t>Balance, shares at Dec. 31, 2018</t>
        </is>
      </c>
      <c r="B3" s="4" t="inlineStr">
        <is>
          <t xml:space="preserve"> </t>
        </is>
      </c>
      <c r="C3" s="5" t="n">
        <v>111079683</v>
      </c>
    </row>
    <row r="4">
      <c r="A4" s="4" t="inlineStr">
        <is>
          <t>Stock based compensation</t>
        </is>
      </c>
      <c r="B4" s="4" t="inlineStr">
        <is>
          <t xml:space="preserve"> </t>
        </is>
      </c>
      <c r="C4" s="4" t="inlineStr">
        <is>
          <t xml:space="preserve"> </t>
        </is>
      </c>
      <c r="D4" s="5" t="n">
        <v>894</v>
      </c>
      <c r="E4" s="4" t="inlineStr">
        <is>
          <t xml:space="preserve"> </t>
        </is>
      </c>
      <c r="F4" s="4" t="inlineStr">
        <is>
          <t xml:space="preserve"> </t>
        </is>
      </c>
      <c r="G4" s="5" t="n">
        <v>894</v>
      </c>
    </row>
    <row r="5">
      <c r="A5" s="4" t="inlineStr">
        <is>
          <t>Stock based compensation, shares</t>
        </is>
      </c>
      <c r="B5" s="4" t="inlineStr">
        <is>
          <t xml:space="preserve"> </t>
        </is>
      </c>
    </row>
    <row r="6">
      <c r="A6" s="4" t="inlineStr">
        <is>
          <t>Stock issued for services</t>
        </is>
      </c>
      <c r="B6" s="4" t="inlineStr">
        <is>
          <t xml:space="preserve"> </t>
        </is>
      </c>
      <c r="C6" s="4" t="inlineStr">
        <is>
          <t xml:space="preserve"> </t>
        </is>
      </c>
      <c r="D6" s="5" t="n">
        <v>60</v>
      </c>
      <c r="E6" s="4" t="inlineStr">
        <is>
          <t xml:space="preserve"> </t>
        </is>
      </c>
      <c r="G6" s="5" t="n">
        <v>60</v>
      </c>
    </row>
    <row r="7">
      <c r="A7" s="4" t="inlineStr">
        <is>
          <t>Stock issued for services, shares</t>
        </is>
      </c>
      <c r="B7" s="4" t="inlineStr">
        <is>
          <t xml:space="preserve"> </t>
        </is>
      </c>
      <c r="C7" s="5" t="n">
        <v>160500</v>
      </c>
    </row>
    <row r="8">
      <c r="A8" s="4" t="inlineStr">
        <is>
          <t>Sale of stock under equity purchase agreement</t>
        </is>
      </c>
      <c r="B8" s="4" t="inlineStr">
        <is>
          <t xml:space="preserve"> </t>
        </is>
      </c>
      <c r="C8" s="6" t="n">
        <v>43</v>
      </c>
      <c r="D8" s="5" t="n">
        <v>2111</v>
      </c>
      <c r="E8" s="5" t="n">
        <v>-346</v>
      </c>
      <c r="F8" s="4" t="inlineStr">
        <is>
          <t xml:space="preserve"> </t>
        </is>
      </c>
      <c r="G8" s="5" t="n">
        <v>1808</v>
      </c>
    </row>
    <row r="9">
      <c r="A9" s="4" t="inlineStr">
        <is>
          <t>Sale of stock under equity purchase agreement, shares</t>
        </is>
      </c>
      <c r="B9" s="4" t="inlineStr">
        <is>
          <t xml:space="preserve"> </t>
        </is>
      </c>
      <c r="C9" s="5" t="n">
        <v>43100000</v>
      </c>
    </row>
    <row r="10">
      <c r="A10" s="4" t="inlineStr">
        <is>
          <t>Cumulative effect adjustment related to ASU adoption</t>
        </is>
      </c>
      <c r="B10" s="4" t="inlineStr">
        <is>
          <t xml:space="preserve"> </t>
        </is>
      </c>
      <c r="C10" s="4" t="inlineStr">
        <is>
          <t xml:space="preserve"> </t>
        </is>
      </c>
      <c r="D10" s="4" t="inlineStr">
        <is>
          <t xml:space="preserve"> </t>
        </is>
      </c>
      <c r="E10" s="4" t="inlineStr">
        <is>
          <t xml:space="preserve"> </t>
        </is>
      </c>
      <c r="F10" s="5" t="n">
        <v>3</v>
      </c>
      <c r="G10" s="5" t="n">
        <v>3</v>
      </c>
    </row>
    <row r="11">
      <c r="A11" s="4" t="inlineStr">
        <is>
          <t>Net loss</t>
        </is>
      </c>
      <c r="B11" s="4" t="inlineStr">
        <is>
          <t xml:space="preserve"> </t>
        </is>
      </c>
      <c r="C11" s="4" t="inlineStr">
        <is>
          <t xml:space="preserve"> </t>
        </is>
      </c>
      <c r="D11" s="4" t="inlineStr">
        <is>
          <t xml:space="preserve"> </t>
        </is>
      </c>
      <c r="F11" s="5" t="n">
        <v>-1709</v>
      </c>
      <c r="G11" s="5" t="n">
        <v>-1709</v>
      </c>
    </row>
    <row r="12">
      <c r="A12" s="4" t="inlineStr">
        <is>
          <t>Balance at Mar. 31, 2019</t>
        </is>
      </c>
      <c r="B12" s="4" t="inlineStr">
        <is>
          <t xml:space="preserve"> </t>
        </is>
      </c>
      <c r="C12" s="6" t="n">
        <v>154</v>
      </c>
      <c r="D12" s="5" t="n">
        <v>406364</v>
      </c>
      <c r="E12" s="5" t="n">
        <v>-346</v>
      </c>
      <c r="F12" s="5" t="n">
        <v>-406425</v>
      </c>
      <c r="G12" s="5" t="n">
        <v>-253</v>
      </c>
    </row>
    <row r="13">
      <c r="A13" s="4" t="inlineStr">
        <is>
          <t>Balance, shares at Mar. 31, 2019</t>
        </is>
      </c>
      <c r="B13" s="4" t="inlineStr">
        <is>
          <t xml:space="preserve"> </t>
        </is>
      </c>
      <c r="C13" s="5" t="n">
        <v>154340183</v>
      </c>
    </row>
    <row r="14">
      <c r="A14" s="4" t="inlineStr">
        <is>
          <t>Balance at Dec. 31, 2018</t>
        </is>
      </c>
      <c r="B14" s="4" t="inlineStr">
        <is>
          <t xml:space="preserve"> </t>
        </is>
      </c>
      <c r="C14" s="6" t="n">
        <v>111</v>
      </c>
      <c r="D14" s="5" t="n">
        <v>403299</v>
      </c>
      <c r="E14" s="4" t="inlineStr">
        <is>
          <t xml:space="preserve"> </t>
        </is>
      </c>
      <c r="F14" s="5" t="n">
        <v>-404719</v>
      </c>
      <c r="G14" s="5" t="n">
        <v>-1309</v>
      </c>
    </row>
    <row r="15">
      <c r="A15" s="4" t="inlineStr">
        <is>
          <t>Balance, shares at Dec. 31, 2018</t>
        </is>
      </c>
      <c r="B15" s="4" t="inlineStr">
        <is>
          <t xml:space="preserve"> </t>
        </is>
      </c>
      <c r="C15" s="5" t="n">
        <v>111079683</v>
      </c>
    </row>
    <row r="16">
      <c r="A16" s="4" t="inlineStr">
        <is>
          <t>Net loss</t>
        </is>
      </c>
      <c r="G16" s="5" t="n">
        <v>-5328</v>
      </c>
    </row>
    <row r="17">
      <c r="A17" s="4" t="inlineStr">
        <is>
          <t>Balance at Jun. 30, 2019</t>
        </is>
      </c>
      <c r="B17" s="4" t="inlineStr">
        <is>
          <t xml:space="preserve"> </t>
        </is>
      </c>
      <c r="C17" s="6" t="n">
        <v>271</v>
      </c>
      <c r="D17" s="5" t="n">
        <v>413694</v>
      </c>
      <c r="E17" s="4" t="inlineStr">
        <is>
          <t xml:space="preserve"> </t>
        </is>
      </c>
      <c r="F17" s="5" t="n">
        <v>-411003</v>
      </c>
      <c r="G17" s="5" t="n">
        <v>2962</v>
      </c>
    </row>
    <row r="18">
      <c r="A18" s="4" t="inlineStr">
        <is>
          <t>Balance, shares at Jun. 30, 2019</t>
        </is>
      </c>
      <c r="B18" s="5" t="n">
        <v>140</v>
      </c>
      <c r="C18" s="5" t="n">
        <v>270957766</v>
      </c>
    </row>
    <row r="19">
      <c r="A19" s="4" t="inlineStr">
        <is>
          <t>Balance at Mar. 31, 2019</t>
        </is>
      </c>
      <c r="B19" s="4" t="inlineStr">
        <is>
          <t xml:space="preserve"> </t>
        </is>
      </c>
      <c r="C19" s="6" t="n">
        <v>154</v>
      </c>
      <c r="D19" s="5" t="n">
        <v>406364</v>
      </c>
      <c r="E19" s="5" t="n">
        <v>-346</v>
      </c>
      <c r="F19" s="5" t="n">
        <v>-406425</v>
      </c>
      <c r="G19" s="5" t="n">
        <v>-253</v>
      </c>
    </row>
    <row r="20">
      <c r="A20" s="4" t="inlineStr">
        <is>
          <t>Balance, shares at Mar. 31, 2019</t>
        </is>
      </c>
      <c r="B20" s="4" t="inlineStr">
        <is>
          <t xml:space="preserve"> </t>
        </is>
      </c>
      <c r="C20" s="5" t="n">
        <v>154340183</v>
      </c>
    </row>
    <row r="21">
      <c r="A21" s="4" t="inlineStr">
        <is>
          <t>Stock based compensation - employee restricted stock</t>
        </is>
      </c>
      <c r="B21" s="4" t="inlineStr">
        <is>
          <t xml:space="preserve"> </t>
        </is>
      </c>
      <c r="C21" s="4" t="inlineStr">
        <is>
          <t xml:space="preserve"> </t>
        </is>
      </c>
      <c r="D21" s="5" t="n">
        <v>730</v>
      </c>
      <c r="E21" s="4" t="inlineStr">
        <is>
          <t xml:space="preserve"> </t>
        </is>
      </c>
      <c r="F21" s="4" t="inlineStr">
        <is>
          <t xml:space="preserve"> </t>
        </is>
      </c>
      <c r="G21" s="5" t="n">
        <v>730</v>
      </c>
    </row>
    <row r="22">
      <c r="A22" s="4" t="inlineStr">
        <is>
          <t>Stock based compensation - employee restricted stock, shares</t>
        </is>
      </c>
      <c r="B22" s="4" t="inlineStr">
        <is>
          <t xml:space="preserve"> </t>
        </is>
      </c>
      <c r="C22" s="4" t="inlineStr">
        <is>
          <t xml:space="preserve"> </t>
        </is>
      </c>
    </row>
    <row r="23">
      <c r="A23" s="4" t="inlineStr">
        <is>
          <t>Common stock issued on conversion of note payable</t>
        </is>
      </c>
      <c r="B23" s="4" t="inlineStr">
        <is>
          <t xml:space="preserve"> </t>
        </is>
      </c>
      <c r="C23" s="6" t="n">
        <v>57</v>
      </c>
      <c r="D23" s="5" t="n">
        <v>1640</v>
      </c>
      <c r="E23" s="4" t="inlineStr">
        <is>
          <t xml:space="preserve"> </t>
        </is>
      </c>
      <c r="F23" s="4" t="inlineStr">
        <is>
          <t xml:space="preserve"> </t>
        </is>
      </c>
      <c r="G23" s="5" t="n">
        <v>1697</v>
      </c>
    </row>
    <row r="24">
      <c r="A24" s="4" t="inlineStr">
        <is>
          <t>Common stock issued on conversion of note payable, shares</t>
        </is>
      </c>
      <c r="B24" s="4" t="inlineStr">
        <is>
          <t xml:space="preserve"> </t>
        </is>
      </c>
      <c r="C24" s="5" t="n">
        <v>57224243</v>
      </c>
    </row>
    <row r="25">
      <c r="A25" s="4" t="inlineStr">
        <is>
          <t>Sale of stock under equity purchase agreement</t>
        </is>
      </c>
      <c r="B25" s="4" t="inlineStr">
        <is>
          <t xml:space="preserve"> </t>
        </is>
      </c>
      <c r="C25" s="6" t="n">
        <v>24</v>
      </c>
      <c r="D25" s="5" t="n">
        <v>1502</v>
      </c>
      <c r="E25" s="5" t="n">
        <v>346</v>
      </c>
      <c r="F25" s="4" t="inlineStr">
        <is>
          <t xml:space="preserve"> </t>
        </is>
      </c>
      <c r="G25" s="5" t="n">
        <v>1872</v>
      </c>
    </row>
    <row r="26">
      <c r="A26" s="4" t="inlineStr">
        <is>
          <t>Sale of stock under equity purchase agreement, shares</t>
        </is>
      </c>
      <c r="B26" s="4" t="inlineStr">
        <is>
          <t xml:space="preserve"> </t>
        </is>
      </c>
      <c r="C26" s="5" t="n">
        <v>23900000</v>
      </c>
    </row>
    <row r="27">
      <c r="A27" s="4" t="inlineStr">
        <is>
          <t>Stock sold in connection with registered direct placements</t>
        </is>
      </c>
      <c r="C27" s="6" t="n">
        <v>18</v>
      </c>
      <c r="D27" s="5" t="n">
        <v>507</v>
      </c>
      <c r="E27" s="4" t="inlineStr">
        <is>
          <t xml:space="preserve"> </t>
        </is>
      </c>
      <c r="F27" s="4" t="inlineStr">
        <is>
          <t xml:space="preserve"> </t>
        </is>
      </c>
      <c r="G27" s="5" t="n">
        <v>525</v>
      </c>
    </row>
    <row r="28">
      <c r="A28" s="4" t="inlineStr">
        <is>
          <t>Stock sold in connection with registered direct placements, shares</t>
        </is>
      </c>
      <c r="C28" s="5" t="n">
        <v>17500000</v>
      </c>
    </row>
    <row r="29">
      <c r="A29" s="4" t="inlineStr">
        <is>
          <t>Sale of preferred stock</t>
        </is>
      </c>
      <c r="B29" s="4" t="inlineStr">
        <is>
          <t xml:space="preserve"> </t>
        </is>
      </c>
      <c r="C29" s="4" t="inlineStr">
        <is>
          <t xml:space="preserve"> </t>
        </is>
      </c>
      <c r="D29" s="5" t="n">
        <v>1890</v>
      </c>
      <c r="E29" s="4" t="inlineStr">
        <is>
          <t xml:space="preserve"> </t>
        </is>
      </c>
      <c r="F29" s="4" t="inlineStr">
        <is>
          <t xml:space="preserve"> </t>
        </is>
      </c>
      <c r="G29" s="5" t="n">
        <v>1890</v>
      </c>
    </row>
    <row r="30">
      <c r="A30" s="4" t="inlineStr">
        <is>
          <t>Sale of preferred stock, shares</t>
        </is>
      </c>
      <c r="B30" s="5" t="n">
        <v>190</v>
      </c>
      <c r="C30" s="4" t="inlineStr">
        <is>
          <t xml:space="preserve"> </t>
        </is>
      </c>
    </row>
    <row r="31">
      <c r="A31" s="4" t="inlineStr">
        <is>
          <t>Conversion of preferred stock</t>
        </is>
      </c>
      <c r="C31" s="6" t="n">
        <v>14</v>
      </c>
      <c r="D31" s="5" t="n">
        <v>-14</v>
      </c>
      <c r="E31" s="4" t="inlineStr">
        <is>
          <t xml:space="preserve"> </t>
        </is>
      </c>
      <c r="F31" s="4" t="inlineStr">
        <is>
          <t xml:space="preserve"> </t>
        </is>
      </c>
      <c r="G31" s="4" t="inlineStr">
        <is>
          <t xml:space="preserve"> </t>
        </is>
      </c>
    </row>
    <row r="32">
      <c r="A32" s="4" t="inlineStr">
        <is>
          <t>Conversion of preferred stock, shares</t>
        </is>
      </c>
      <c r="B32" s="5" t="n">
        <v>-50</v>
      </c>
      <c r="C32" s="5" t="n">
        <v>14077092</v>
      </c>
    </row>
    <row r="33">
      <c r="A33" s="4" t="inlineStr">
        <is>
          <t>Cancellation of shares received from transfer ag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ncellation of shares received from transfer agent, shares</t>
        </is>
      </c>
      <c r="B34" s="4" t="inlineStr">
        <is>
          <t xml:space="preserve"> </t>
        </is>
      </c>
      <c r="C34" s="5" t="n">
        <v>-83752</v>
      </c>
    </row>
    <row r="35">
      <c r="A35" s="4" t="inlineStr">
        <is>
          <t>Exercise of warrants</t>
        </is>
      </c>
      <c r="B35" s="4" t="inlineStr">
        <is>
          <t xml:space="preserve"> </t>
        </is>
      </c>
      <c r="C35" s="6" t="n">
        <v>4</v>
      </c>
      <c r="D35" s="5" t="n">
        <v>116</v>
      </c>
      <c r="E35" s="4" t="inlineStr">
        <is>
          <t xml:space="preserve"> </t>
        </is>
      </c>
      <c r="F35" s="4" t="inlineStr">
        <is>
          <t xml:space="preserve"> </t>
        </is>
      </c>
      <c r="G35" s="5" t="n">
        <v>120</v>
      </c>
    </row>
    <row r="36">
      <c r="A36" s="4" t="inlineStr">
        <is>
          <t>Exercise of warrants, shares</t>
        </is>
      </c>
      <c r="C36" s="5" t="n">
        <v>4000000</v>
      </c>
    </row>
    <row r="37">
      <c r="A37" s="4" t="inlineStr">
        <is>
          <t>Deemed dividend</t>
        </is>
      </c>
      <c r="B37" s="4" t="inlineStr">
        <is>
          <t xml:space="preserve"> </t>
        </is>
      </c>
      <c r="C37" s="4" t="inlineStr">
        <is>
          <t xml:space="preserve"> </t>
        </is>
      </c>
      <c r="D37" s="5" t="n">
        <v>959</v>
      </c>
      <c r="E37" s="4" t="inlineStr">
        <is>
          <t xml:space="preserve"> </t>
        </is>
      </c>
      <c r="F37" s="5" t="n">
        <v>-959</v>
      </c>
      <c r="G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5" t="n">
        <v>-3619</v>
      </c>
      <c r="G38" s="5" t="n">
        <v>-3619</v>
      </c>
    </row>
    <row r="39">
      <c r="A39" s="4" t="inlineStr">
        <is>
          <t>Balance at Jun. 30, 2019</t>
        </is>
      </c>
      <c r="B39" s="4" t="inlineStr">
        <is>
          <t xml:space="preserve"> </t>
        </is>
      </c>
      <c r="C39" s="6" t="n">
        <v>271</v>
      </c>
      <c r="D39" s="5" t="n">
        <v>413694</v>
      </c>
      <c r="E39" s="4" t="inlineStr">
        <is>
          <t xml:space="preserve"> </t>
        </is>
      </c>
      <c r="F39" s="5" t="n">
        <v>-411003</v>
      </c>
      <c r="G39" s="5" t="n">
        <v>2962</v>
      </c>
    </row>
    <row r="40">
      <c r="A40" s="4" t="inlineStr">
        <is>
          <t>Balance, shares at Jun. 30, 2019</t>
        </is>
      </c>
      <c r="B40" s="5" t="n">
        <v>140</v>
      </c>
      <c r="C40" s="5" t="n">
        <v>270957766</v>
      </c>
    </row>
    <row r="41">
      <c r="A41" s="4" t="inlineStr">
        <is>
          <t>Balance at Dec. 31, 2019</t>
        </is>
      </c>
      <c r="B41" s="4" t="inlineStr">
        <is>
          <t xml:space="preserve"> </t>
        </is>
      </c>
      <c r="C41" s="6" t="n">
        <v>414</v>
      </c>
      <c r="D41" s="5" t="n">
        <v>417315</v>
      </c>
      <c r="E41" s="4" t="inlineStr">
        <is>
          <t xml:space="preserve"> </t>
        </is>
      </c>
      <c r="F41" s="5" t="n">
        <v>-414502</v>
      </c>
      <c r="G41" s="5" t="n">
        <v>3227</v>
      </c>
    </row>
    <row r="42">
      <c r="A42" s="4" t="inlineStr">
        <is>
          <t>Balance, shares at Dec. 31, 2019</t>
        </is>
      </c>
      <c r="B42" s="5" t="n">
        <v>115</v>
      </c>
      <c r="C42" s="5" t="n">
        <v>413701289</v>
      </c>
    </row>
    <row r="43">
      <c r="A43" s="4" t="inlineStr">
        <is>
          <t>Stock based compensation - employee restricted stock</t>
        </is>
      </c>
      <c r="B43" s="4" t="inlineStr">
        <is>
          <t xml:space="preserve"> </t>
        </is>
      </c>
      <c r="C43" s="4" t="inlineStr">
        <is>
          <t xml:space="preserve"> </t>
        </is>
      </c>
      <c r="D43" s="5" t="n">
        <v>220</v>
      </c>
      <c r="E43" s="4" t="inlineStr">
        <is>
          <t xml:space="preserve"> </t>
        </is>
      </c>
      <c r="F43" s="4" t="inlineStr">
        <is>
          <t xml:space="preserve"> </t>
        </is>
      </c>
      <c r="G43" s="5" t="n">
        <v>220</v>
      </c>
    </row>
    <row r="44">
      <c r="A44" s="4" t="inlineStr">
        <is>
          <t>Stock based compensation - employee restricted stock, shares</t>
        </is>
      </c>
      <c r="B44" s="4" t="inlineStr">
        <is>
          <t xml:space="preserve"> </t>
        </is>
      </c>
      <c r="C44" s="4" t="inlineStr">
        <is>
          <t xml:space="preserve"> </t>
        </is>
      </c>
    </row>
    <row r="45">
      <c r="A45" s="4" t="inlineStr">
        <is>
          <t>Common stock issued on conversion of note payable</t>
        </is>
      </c>
      <c r="B45" s="4" t="inlineStr">
        <is>
          <t xml:space="preserve"> </t>
        </is>
      </c>
      <c r="C45" s="6" t="n">
        <v>33</v>
      </c>
      <c r="D45" s="5" t="n">
        <v>317</v>
      </c>
      <c r="E45" s="4" t="inlineStr">
        <is>
          <t xml:space="preserve"> </t>
        </is>
      </c>
      <c r="F45" s="4" t="inlineStr">
        <is>
          <t xml:space="preserve"> </t>
        </is>
      </c>
      <c r="G45" s="5" t="n">
        <v>350</v>
      </c>
    </row>
    <row r="46">
      <c r="A46" s="4" t="inlineStr">
        <is>
          <t>Common stock issued on conversion of note payable, shares</t>
        </is>
      </c>
      <c r="B46" s="4" t="inlineStr">
        <is>
          <t xml:space="preserve"> </t>
        </is>
      </c>
      <c r="C46" s="5" t="n">
        <v>32747157</v>
      </c>
    </row>
    <row r="47">
      <c r="A47" s="4" t="inlineStr">
        <is>
          <t>Net loss</t>
        </is>
      </c>
      <c r="B47" s="4" t="inlineStr">
        <is>
          <t xml:space="preserve"> </t>
        </is>
      </c>
      <c r="C47" s="4" t="inlineStr">
        <is>
          <t xml:space="preserve"> </t>
        </is>
      </c>
      <c r="D47" s="4" t="inlineStr">
        <is>
          <t xml:space="preserve"> </t>
        </is>
      </c>
      <c r="F47" s="5" t="n">
        <v>-1324</v>
      </c>
      <c r="G47" s="5" t="n">
        <v>-1324</v>
      </c>
    </row>
    <row r="48">
      <c r="A48" s="4" t="inlineStr">
        <is>
          <t>Balance at Mar. 31, 2020</t>
        </is>
      </c>
      <c r="B48" s="4" t="inlineStr">
        <is>
          <t xml:space="preserve"> </t>
        </is>
      </c>
      <c r="C48" s="6" t="n">
        <v>447</v>
      </c>
      <c r="D48" s="5" t="n">
        <v>417852</v>
      </c>
      <c r="E48" s="4" t="inlineStr">
        <is>
          <t xml:space="preserve"> </t>
        </is>
      </c>
      <c r="F48" s="5" t="n">
        <v>-415826</v>
      </c>
      <c r="G48" s="5" t="n">
        <v>2473</v>
      </c>
    </row>
    <row r="49">
      <c r="A49" s="4" t="inlineStr">
        <is>
          <t>Balance, shares at Mar. 31, 2020</t>
        </is>
      </c>
      <c r="B49" s="5" t="n">
        <v>115</v>
      </c>
      <c r="C49" s="5" t="n">
        <v>446448446</v>
      </c>
    </row>
    <row r="50">
      <c r="A50" s="4" t="inlineStr">
        <is>
          <t>Balance at Dec. 31, 2019</t>
        </is>
      </c>
      <c r="B50" s="4" t="inlineStr">
        <is>
          <t xml:space="preserve"> </t>
        </is>
      </c>
      <c r="C50" s="6" t="n">
        <v>414</v>
      </c>
      <c r="D50" s="5" t="n">
        <v>417315</v>
      </c>
      <c r="E50" s="4" t="inlineStr">
        <is>
          <t xml:space="preserve"> </t>
        </is>
      </c>
      <c r="F50" s="5" t="n">
        <v>-414502</v>
      </c>
      <c r="G50" s="5" t="n">
        <v>3227</v>
      </c>
    </row>
    <row r="51">
      <c r="A51" s="4" t="inlineStr">
        <is>
          <t>Balance, shares at Dec. 31, 2019</t>
        </is>
      </c>
      <c r="B51" s="5" t="n">
        <v>115</v>
      </c>
      <c r="C51" s="5" t="n">
        <v>413701289</v>
      </c>
    </row>
    <row r="52">
      <c r="A52" s="4" t="inlineStr">
        <is>
          <t>Net loss</t>
        </is>
      </c>
      <c r="G52" s="5" t="n">
        <v>-2740</v>
      </c>
    </row>
    <row r="53">
      <c r="A53" s="4" t="inlineStr">
        <is>
          <t>Balance at Jun. 30, 2020</t>
        </is>
      </c>
      <c r="B53" s="4" t="inlineStr">
        <is>
          <t xml:space="preserve"> </t>
        </is>
      </c>
      <c r="C53" s="6" t="n">
        <v>490</v>
      </c>
      <c r="D53" s="5" t="n">
        <v>418236</v>
      </c>
      <c r="E53" s="4" t="inlineStr">
        <is>
          <t xml:space="preserve"> </t>
        </is>
      </c>
      <c r="F53" s="5" t="n">
        <v>-417242</v>
      </c>
      <c r="G53" s="5" t="n">
        <v>1484</v>
      </c>
    </row>
    <row r="54">
      <c r="A54" s="4" t="inlineStr">
        <is>
          <t>Balance, shares at Jun. 30, 2020</t>
        </is>
      </c>
      <c r="B54" s="5" t="n">
        <v>115</v>
      </c>
      <c r="C54" s="5" t="n">
        <v>489615049</v>
      </c>
    </row>
    <row r="55">
      <c r="A55" s="4" t="inlineStr">
        <is>
          <t>Balance at Mar. 31, 2020</t>
        </is>
      </c>
      <c r="B55" s="4" t="inlineStr">
        <is>
          <t xml:space="preserve"> </t>
        </is>
      </c>
      <c r="C55" s="6" t="n">
        <v>447</v>
      </c>
      <c r="D55" s="5" t="n">
        <v>417852</v>
      </c>
      <c r="E55" s="4" t="inlineStr">
        <is>
          <t xml:space="preserve"> </t>
        </is>
      </c>
      <c r="F55" s="5" t="n">
        <v>-415826</v>
      </c>
      <c r="G55" s="5" t="n">
        <v>2473</v>
      </c>
    </row>
    <row r="56">
      <c r="A56" s="4" t="inlineStr">
        <is>
          <t>Balance, shares at Mar. 31, 2020</t>
        </is>
      </c>
      <c r="B56" s="5" t="n">
        <v>115</v>
      </c>
      <c r="C56" s="5" t="n">
        <v>446448446</v>
      </c>
    </row>
    <row r="57">
      <c r="A57" s="4" t="inlineStr">
        <is>
          <t>Stock based compensation - employee restricted stock</t>
        </is>
      </c>
      <c r="B57" s="4" t="inlineStr">
        <is>
          <t xml:space="preserve"> </t>
        </is>
      </c>
      <c r="C57" s="4" t="inlineStr">
        <is>
          <t xml:space="preserve"> </t>
        </is>
      </c>
      <c r="D57" s="5" t="n">
        <v>2</v>
      </c>
      <c r="E57" s="4" t="inlineStr">
        <is>
          <t xml:space="preserve"> </t>
        </is>
      </c>
      <c r="F57" s="4" t="inlineStr">
        <is>
          <t xml:space="preserve"> </t>
        </is>
      </c>
      <c r="G57" s="5" t="n">
        <v>2</v>
      </c>
    </row>
    <row r="58">
      <c r="A58" s="4" t="inlineStr">
        <is>
          <t>Stock based compensation - employee restricted stock, shares</t>
        </is>
      </c>
      <c r="B58" s="4" t="inlineStr">
        <is>
          <t xml:space="preserve"> </t>
        </is>
      </c>
      <c r="C58" s="4" t="inlineStr">
        <is>
          <t xml:space="preserve"> </t>
        </is>
      </c>
    </row>
    <row r="59">
      <c r="A59" s="4" t="inlineStr">
        <is>
          <t>Common stock issued on conversion of note payable</t>
        </is>
      </c>
      <c r="B59" s="4" t="inlineStr">
        <is>
          <t xml:space="preserve"> </t>
        </is>
      </c>
      <c r="C59" s="6" t="n">
        <v>43</v>
      </c>
      <c r="D59" s="5" t="n">
        <v>382</v>
      </c>
      <c r="E59" s="4" t="inlineStr">
        <is>
          <t xml:space="preserve"> </t>
        </is>
      </c>
      <c r="F59" s="4" t="inlineStr">
        <is>
          <t xml:space="preserve"> </t>
        </is>
      </c>
      <c r="G59" s="5" t="n">
        <v>425</v>
      </c>
    </row>
    <row r="60">
      <c r="A60" s="4" t="inlineStr">
        <is>
          <t>Common stock issued on conversion of note payable, shares</t>
        </is>
      </c>
      <c r="B60" s="4" t="inlineStr">
        <is>
          <t xml:space="preserve"> </t>
        </is>
      </c>
      <c r="C60" s="5" t="n">
        <v>43166603</v>
      </c>
    </row>
    <row r="61">
      <c r="A61" s="4" t="inlineStr">
        <is>
          <t>Net loss</t>
        </is>
      </c>
      <c r="B61" s="4" t="inlineStr">
        <is>
          <t xml:space="preserve"> </t>
        </is>
      </c>
      <c r="C61" s="4" t="inlineStr">
        <is>
          <t xml:space="preserve"> </t>
        </is>
      </c>
      <c r="D61" s="4" t="inlineStr">
        <is>
          <t xml:space="preserve"> </t>
        </is>
      </c>
      <c r="E61" s="4" t="inlineStr">
        <is>
          <t xml:space="preserve"> </t>
        </is>
      </c>
      <c r="F61" s="5" t="n">
        <v>-1416</v>
      </c>
      <c r="G61" s="5" t="n">
        <v>-1416</v>
      </c>
    </row>
    <row r="62">
      <c r="A62" s="4" t="inlineStr">
        <is>
          <t>Balance at Jun. 30, 2020</t>
        </is>
      </c>
      <c r="B62" s="4" t="inlineStr">
        <is>
          <t xml:space="preserve"> </t>
        </is>
      </c>
      <c r="C62" s="6" t="n">
        <v>490</v>
      </c>
      <c r="D62" s="6" t="n">
        <v>418236</v>
      </c>
      <c r="E62" s="4" t="inlineStr">
        <is>
          <t xml:space="preserve"> </t>
        </is>
      </c>
      <c r="F62" s="6" t="n">
        <v>-417242</v>
      </c>
      <c r="G62" s="6" t="n">
        <v>1484</v>
      </c>
    </row>
    <row r="63">
      <c r="A63" s="4" t="inlineStr">
        <is>
          <t>Balance, shares at Jun. 30, 2020</t>
        </is>
      </c>
      <c r="B63" s="5" t="n">
        <v>115</v>
      </c>
      <c r="C63" s="5" t="n">
        <v>4896150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740</v>
      </c>
      <c r="C4" s="6" t="n">
        <v>-5328</v>
      </c>
    </row>
    <row r="5">
      <c r="A5" s="3" t="inlineStr">
        <is>
          <t>Adjustments to reconcile net loss to net cash used in operating activities</t>
        </is>
      </c>
    </row>
    <row r="6">
      <c r="A6" s="4" t="inlineStr">
        <is>
          <t>Depreciation</t>
        </is>
      </c>
      <c r="B6" s="5" t="n">
        <v>658</v>
      </c>
      <c r="C6" s="4" t="inlineStr">
        <is>
          <t xml:space="preserve"> </t>
        </is>
      </c>
    </row>
    <row r="7">
      <c r="A7" s="4" t="inlineStr">
        <is>
          <t>(Gain) loss on sale of property and equipment</t>
        </is>
      </c>
      <c r="B7" s="5" t="n">
        <v>258</v>
      </c>
      <c r="C7" s="5" t="n">
        <v>-82</v>
      </c>
    </row>
    <row r="8">
      <c r="A8" s="4" t="inlineStr">
        <is>
          <t>Change in fair value of liability</t>
        </is>
      </c>
      <c r="B8" s="5" t="n">
        <v>-38</v>
      </c>
      <c r="C8" s="4" t="inlineStr">
        <is>
          <t xml:space="preserve"> </t>
        </is>
      </c>
    </row>
    <row r="9">
      <c r="A9" s="4" t="inlineStr">
        <is>
          <t>Stock-based compensation expense</t>
        </is>
      </c>
      <c r="B9" s="5" t="n">
        <v>222</v>
      </c>
      <c r="C9" s="5" t="n">
        <v>1679</v>
      </c>
    </row>
    <row r="10">
      <c r="A10" s="4" t="inlineStr">
        <is>
          <t>Extinguishment of note payable</t>
        </is>
      </c>
      <c r="B10" s="4" t="inlineStr">
        <is>
          <t xml:space="preserve"> </t>
        </is>
      </c>
      <c r="C10" s="5" t="n">
        <v>-2748</v>
      </c>
    </row>
    <row r="11">
      <c r="A11" s="4" t="inlineStr">
        <is>
          <t>Amortization of note discount</t>
        </is>
      </c>
      <c r="B11" s="5" t="n">
        <v>877</v>
      </c>
      <c r="C11" s="5" t="n">
        <v>4164</v>
      </c>
    </row>
    <row r="12">
      <c r="A12" s="3" t="inlineStr">
        <is>
          <t>Change in operating assets and liabilities</t>
        </is>
      </c>
    </row>
    <row r="13">
      <c r="A13" s="4" t="inlineStr">
        <is>
          <t>Prepaid expenses and other current assets</t>
        </is>
      </c>
      <c r="B13" s="5" t="n">
        <v>-36</v>
      </c>
      <c r="C13" s="5" t="n">
        <v>-220</v>
      </c>
    </row>
    <row r="14">
      <c r="A14" s="4" t="inlineStr">
        <is>
          <t>Intangible digital assets</t>
        </is>
      </c>
      <c r="B14" s="5" t="n">
        <v>11</v>
      </c>
      <c r="C14" s="5" t="n">
        <v>-54</v>
      </c>
    </row>
    <row r="15">
      <c r="A15" s="4" t="inlineStr">
        <is>
          <t>Management agreement termination liability</t>
        </is>
      </c>
      <c r="B15" s="5" t="n">
        <v>-68</v>
      </c>
      <c r="C15" s="4" t="inlineStr">
        <is>
          <t xml:space="preserve"> </t>
        </is>
      </c>
    </row>
    <row r="16">
      <c r="A16" s="4" t="inlineStr">
        <is>
          <t>Right of use asset</t>
        </is>
      </c>
      <c r="B16" s="5" t="n">
        <v>13</v>
      </c>
      <c r="C16" s="5" t="n">
        <v>36</v>
      </c>
    </row>
    <row r="17">
      <c r="A17" s="4" t="inlineStr">
        <is>
          <t>Operating lease liability</t>
        </is>
      </c>
      <c r="B17" s="5" t="n">
        <v>-13</v>
      </c>
      <c r="C17" s="5" t="n">
        <v>-37</v>
      </c>
    </row>
    <row r="18">
      <c r="A18" s="4" t="inlineStr">
        <is>
          <t>Other assets</t>
        </is>
      </c>
      <c r="B18" s="5" t="n">
        <v>-5</v>
      </c>
      <c r="C18" s="5" t="n">
        <v>4</v>
      </c>
    </row>
    <row r="19">
      <c r="A19" s="4" t="inlineStr">
        <is>
          <t>Accounts payable</t>
        </is>
      </c>
      <c r="B19" s="5" t="n">
        <v>584</v>
      </c>
      <c r="C19" s="5" t="n">
        <v>-108</v>
      </c>
    </row>
    <row r="20">
      <c r="A20" s="4" t="inlineStr">
        <is>
          <t>Accrued expenses</t>
        </is>
      </c>
      <c r="B20" s="5" t="n">
        <v>56</v>
      </c>
      <c r="C20" s="5" t="n">
        <v>83</v>
      </c>
    </row>
    <row r="21">
      <c r="A21" s="4" t="inlineStr">
        <is>
          <t>Net cash used in operating activities</t>
        </is>
      </c>
      <c r="B21" s="5" t="n">
        <v>-191</v>
      </c>
      <c r="C21" s="5" t="n">
        <v>-2611</v>
      </c>
    </row>
    <row r="22">
      <c r="A22" s="3" t="inlineStr">
        <is>
          <t>Cash Flows From Investing Activities</t>
        </is>
      </c>
    </row>
    <row r="23">
      <c r="A23" s="4" t="inlineStr">
        <is>
          <t>Purchase of property and equipment</t>
        </is>
      </c>
      <c r="B23" s="5" t="n">
        <v>-370</v>
      </c>
      <c r="C23" s="5" t="n">
        <v>-72</v>
      </c>
    </row>
    <row r="24">
      <c r="A24" s="4" t="inlineStr">
        <is>
          <t>Deposits made on property and equipment</t>
        </is>
      </c>
      <c r="B24" s="5" t="n">
        <v>-38</v>
      </c>
      <c r="C24" s="4" t="inlineStr">
        <is>
          <t xml:space="preserve"> </t>
        </is>
      </c>
    </row>
    <row r="25">
      <c r="A25" s="4" t="inlineStr">
        <is>
          <t>Refund of security deposit</t>
        </is>
      </c>
      <c r="B25" s="5" t="n">
        <v>34</v>
      </c>
    </row>
    <row r="26">
      <c r="A26" s="4" t="inlineStr">
        <is>
          <t>Proceeds from sale of property and equipment</t>
        </is>
      </c>
      <c r="B26" s="5" t="n">
        <v>299</v>
      </c>
      <c r="C26" s="4" t="inlineStr">
        <is>
          <t xml:space="preserve"> </t>
        </is>
      </c>
    </row>
    <row r="27">
      <c r="A27" s="4" t="inlineStr">
        <is>
          <t>Net cash used in investing activities</t>
        </is>
      </c>
      <c r="B27" s="5" t="n">
        <v>-75</v>
      </c>
      <c r="C27" s="5" t="n">
        <v>-72</v>
      </c>
    </row>
    <row r="28">
      <c r="A28" s="3" t="inlineStr">
        <is>
          <t>Cash Flows From Financing Activities</t>
        </is>
      </c>
    </row>
    <row r="29">
      <c r="A29" s="4" t="inlineStr">
        <is>
          <t>Proceeds from sale of common stock</t>
        </is>
      </c>
      <c r="B29" s="4" t="inlineStr">
        <is>
          <t xml:space="preserve"> </t>
        </is>
      </c>
      <c r="C29" s="5" t="n">
        <v>525</v>
      </c>
    </row>
    <row r="30">
      <c r="A30" s="4" t="inlineStr">
        <is>
          <t>Payment of deferred offering costs</t>
        </is>
      </c>
      <c r="B30" s="4" t="inlineStr">
        <is>
          <t xml:space="preserve"> </t>
        </is>
      </c>
      <c r="C30" s="5" t="n">
        <v>-8</v>
      </c>
    </row>
    <row r="31">
      <c r="A31" s="4" t="inlineStr">
        <is>
          <t>Proceeds from sale of stock under equity purchase agreement, net of issuance costs</t>
        </is>
      </c>
      <c r="B31" s="4" t="inlineStr">
        <is>
          <t xml:space="preserve"> </t>
        </is>
      </c>
      <c r="C31" s="5" t="n">
        <v>3329</v>
      </c>
    </row>
    <row r="32">
      <c r="A32" s="4" t="inlineStr">
        <is>
          <t>Sale of preferred stock, net of issuance costs</t>
        </is>
      </c>
      <c r="B32" s="4" t="inlineStr">
        <is>
          <t xml:space="preserve"> </t>
        </is>
      </c>
      <c r="C32" s="5" t="n">
        <v>1890</v>
      </c>
    </row>
    <row r="33">
      <c r="A33" s="4" t="inlineStr">
        <is>
          <t>Repayment of notes payable</t>
        </is>
      </c>
      <c r="B33" s="4" t="inlineStr">
        <is>
          <t xml:space="preserve"> </t>
        </is>
      </c>
      <c r="C33" s="5" t="n">
        <v>-210</v>
      </c>
    </row>
    <row r="34">
      <c r="A34" s="4" t="inlineStr">
        <is>
          <t>Proceeds from exercise of warrants</t>
        </is>
      </c>
      <c r="B34" s="4" t="inlineStr">
        <is>
          <t xml:space="preserve"> </t>
        </is>
      </c>
      <c r="C34" s="5" t="n">
        <v>120</v>
      </c>
    </row>
    <row r="35">
      <c r="A35" s="4" t="inlineStr">
        <is>
          <t>Proceeds from SBA PPP bank loan</t>
        </is>
      </c>
      <c r="B35" s="5" t="n">
        <v>108</v>
      </c>
      <c r="C35" s="4" t="inlineStr">
        <is>
          <t xml:space="preserve"> </t>
        </is>
      </c>
    </row>
    <row r="36">
      <c r="A36" s="4" t="inlineStr">
        <is>
          <t>Net cash provided by financing activities</t>
        </is>
      </c>
      <c r="B36" s="5" t="n">
        <v>108</v>
      </c>
      <c r="C36" s="5" t="n">
        <v>5646</v>
      </c>
    </row>
    <row r="37">
      <c r="A37" s="4" t="inlineStr">
        <is>
          <t>Net change in cash and cash equivalents</t>
        </is>
      </c>
      <c r="B37" s="5" t="n">
        <v>-158</v>
      </c>
      <c r="C37" s="5" t="n">
        <v>2963</v>
      </c>
    </row>
    <row r="38">
      <c r="A38" s="4" t="inlineStr">
        <is>
          <t>Cash and cash equivalents, beginning of period</t>
        </is>
      </c>
      <c r="B38" s="5" t="n">
        <v>216</v>
      </c>
      <c r="C38" s="5" t="n">
        <v>96</v>
      </c>
    </row>
    <row r="39">
      <c r="A39" s="4" t="inlineStr">
        <is>
          <t>Cash and cash equivalents, end of period</t>
        </is>
      </c>
      <c r="B39" s="5" t="n">
        <v>58</v>
      </c>
      <c r="C39" s="5" t="n">
        <v>3059</v>
      </c>
    </row>
    <row r="40">
      <c r="A40" s="3" t="inlineStr">
        <is>
          <t>Supplemental disclosure of cash flow information</t>
        </is>
      </c>
    </row>
    <row r="41">
      <c r="A41" s="4" t="inlineStr">
        <is>
          <t>Cash paid for interest</t>
        </is>
      </c>
      <c r="B41" s="4" t="inlineStr">
        <is>
          <t xml:space="preserve"> </t>
        </is>
      </c>
      <c r="C41" s="5" t="n">
        <v>3</v>
      </c>
    </row>
    <row r="42">
      <c r="A42" s="4" t="inlineStr">
        <is>
          <t>Cash paid for income tax</t>
        </is>
      </c>
      <c r="B42" s="4" t="inlineStr">
        <is>
          <t xml:space="preserve"> </t>
        </is>
      </c>
      <c r="C42" s="4" t="inlineStr">
        <is>
          <t xml:space="preserve"> </t>
        </is>
      </c>
    </row>
    <row r="43">
      <c r="A43" s="3" t="inlineStr">
        <is>
          <t>Non-cash investing and financing activities</t>
        </is>
      </c>
    </row>
    <row r="44">
      <c r="A44" s="4" t="inlineStr">
        <is>
          <t>Deemed dividend on warrant modification and beneficial conversion feature of preferred stock</t>
        </is>
      </c>
      <c r="B44" s="4" t="inlineStr">
        <is>
          <t xml:space="preserve"> </t>
        </is>
      </c>
      <c r="C44" s="5" t="n">
        <v>959</v>
      </c>
    </row>
    <row r="45">
      <c r="A45" s="4" t="inlineStr">
        <is>
          <t>Cumulative effect adjustment related to ASU adoption</t>
        </is>
      </c>
      <c r="B45" s="4" t="inlineStr">
        <is>
          <t xml:space="preserve"> </t>
        </is>
      </c>
      <c r="C45" s="5" t="n">
        <v>3</v>
      </c>
    </row>
    <row r="46">
      <c r="A46" s="4" t="inlineStr">
        <is>
          <t>Conversion of notes payable into common stock</t>
        </is>
      </c>
      <c r="B46" s="5" t="n">
        <v>775</v>
      </c>
      <c r="C46" s="5" t="n">
        <v>1697</v>
      </c>
    </row>
    <row r="47">
      <c r="A47" s="4" t="inlineStr">
        <is>
          <t>Repayment of note payable and interest through the issuance of shares under the equity purchase agreement</t>
        </is>
      </c>
      <c r="B47" s="4" t="inlineStr">
        <is>
          <t xml:space="preserve"> </t>
        </is>
      </c>
      <c r="C47" s="5" t="n">
        <v>354</v>
      </c>
    </row>
    <row r="48">
      <c r="A48" s="4" t="inlineStr">
        <is>
          <t>Non-cash deferred offering costs</t>
        </is>
      </c>
      <c r="B48" s="4" t="inlineStr">
        <is>
          <t xml:space="preserve"> </t>
        </is>
      </c>
      <c r="C48" s="5" t="n">
        <v>62</v>
      </c>
    </row>
    <row r="49">
      <c r="A49" s="4" t="inlineStr">
        <is>
          <t>Conversion of Series C convertible preferred stock into common stock</t>
        </is>
      </c>
      <c r="B49" s="4" t="inlineStr">
        <is>
          <t xml:space="preserve"> </t>
        </is>
      </c>
      <c r="C49" s="6" t="n">
        <v>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rganization and Basis of Presentation</t>
        </is>
      </c>
      <c r="B4" s="4" t="inlineStr">
        <is>
          <t>Note 1. Organization and Basis of Presentation Organization MGT Capital Investments,
Inc. (“MGT” or the “Company”) was incorporated in Delaware in 2000. MGT was originally incorporated in
Utah in 1977. MGT is comprised of the parent company and its wholly owned subsidiary MGT Sweden AB. MGT’s corporate office
is in Raleigh, North Carolina. Cryptocurrency mining Current Operations The Company owns approximately
924 and 669 S17 Antminer Pro Bitcoin miners at its Company-owned and managed facility located in LaFayette, GA as of June 30, 2020
and January 11, 2021, respectively. All miners were purchased from Bitmaintech Pte. Ltd., a Singapore limited company (“Bitmain”),
and are collectively rated at approximately 30 Ph/s in computing power. Bitmain has acknowledged manufacturing defects, combined
with inadequate repair facilities, rendering approximately one half of our miners in need of repair or replacement. The Company’s
miners are housed in four modified shipping containers including one manufactured by Bit5ive LLC of Miami, Florida (“Pod5ive
Containers”). A utility substation, adjacent to the several acre property, has access to over 20 megawatts (MW) of low-cost
power. The Company’s current electrical load is estimated at slightly over 1.0 MW. The entire facility, including the land,
two 2500 KVA 3-phase transformers, the mining containers, and miners, are owned by MGT. As the Company is presently using only
a portion of the built-out available electrical load, it is exploring ways to grow and maintain its current operations including
but not limited to further equipment sales, leasing space to other Bitcoin miners, and raising capital to acquire newest generation
miner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Rule 10 of Regulation S–X. Accordingly, they do not include all of the information and notes required by accounting principles
generally accepted in the United States of America. However, in the opinion of the management of the Company, all adjustments necessary
for a fair presentation of the financial position and operating results have been included in these statements. These unaudited
condensed consolidated financial statements should be read in conjunction with the consolidated financial statements and notes
thereto included in the Company’s Annual Report on Form 10–K for the fiscal year ended December 31, 2019, as filed
with the SEC on March 30, 2020. Operating results for the three and six months ended June 30, 2020 and 2019 are not necessarily
indicative of the results that may be expected for any subsequent quarters or for the year ending December 31, 2020. COVID-19 pandemic: The
COVID-19 pandemic represents a fluid situation that presents a wide range of potential impacts of varying durations for different
global geographies, including locations where we have offices, employees, customers, vendors and other suppliers and business partners. Like
most US-based businesses, the COVID-19 pandemic and efforts to mitigate the same began to have impacts on our business in March
2020. By that time, much of our first fiscal quarter was completed. In
light of broader macro-economic risks and already known impacts on certain industries, we have taken, and continue to take targeted
steps to lower our operating expenses because of the COVID-19 pandemic. We continue to monitor the impacts of COVID-19 on our operations
closely and this situation could change based on a significant number of factors that are not entirely within our control and are
discussed in this and other sections of this quarterly report on Form 10-Q. To
date, travel restrictions and border closures have not materially impacted our ability to operate. However, if such restrictions
become more severe, they could negatively impact those activities in a way that would harm our business over the long term. Travel
restrictions impacting people can restrain our ability to operate, but at present we do not expect these restrictions on personal
travel to be material to our business operations or financial results. Like
most companies, we have taken a range of actions with respect to how we operate to assure we comply with government restrictions
and guidelines as well as best practices to protect the health and well-being of our employees. We have also undertaken measures
to reduce our administrative and advisory costs required as a publicly reporting company. Actions taken to date include salary
reductions for senior management and termination of certain consulting agreements. However, the impacts of COVID-19 and efforts
to mitigate the same have remained unpredictable and it remains possible that challenges may arise in the future. The
actions we have taken so far during the COVID-19 pandemic include, but are not limited to:
● requiring all employees who can work from home to work from home;
● increasing our IT networking capability to best assure employees can work effectively outside the office; and
● for employees who must perform essential functions in one of our offices;
● Having employees maintain a distance of at least six feet from other employees whenever possible;
● Having employees work in dedicated shifts to lower the risk all employees who perform similar tasks might become infected by COVID-19;
● Having employees stay segregated from other employees in the office with whom they require no interaction; and
● Requiring employees to wear masks while they are in the office whenever possi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6 Months Ended</t>
        </is>
      </c>
    </row>
    <row r="2">
      <c r="B2" s="2" t="inlineStr">
        <is>
          <t>Jun. 30, 2020</t>
        </is>
      </c>
    </row>
    <row r="3">
      <c r="A3" s="3" t="inlineStr">
        <is>
          <t>Organization, Consolidation and Presentation of Financial Statements [Abstract]</t>
        </is>
      </c>
    </row>
    <row r="4">
      <c r="A4" s="4" t="inlineStr">
        <is>
          <t>Going Concern and Management's Plans</t>
        </is>
      </c>
      <c r="B4" s="4" t="inlineStr">
        <is>
          <t>Note 2. Going Concern and Management’s
Plans The accompanying unaudited
condensed consolidated financial statements have been prepared on a going concern basis, which contemplates the realization of
assets and the satisfaction of liabilities in the normal course of business. As of June 30, 2020, the Company had incurred significant
operating losses since inception and continues to generate losses from operations. As of June 30, 2020, the Company had an accumulated
deficit of $417,242. As of June 30, 2020 MGT’s cash and cash equivalents were $58. The Company will require
additional funding to grow its operations. Further, depending upon operational profitability, the Company may also need to raise
additional funding for ongoing working capital purposes. There can be no assurance however that the Company will be able to raise
additional capital when needed, or at terms deemed acceptable, if at all. The Company’s ability to raise additional capital
is impacted by the volatility of Bitcoin mining economics and the SEC’s ongoing enforcement action against our Chief Executive
Officer, both of which are highly uncertain, cannot be predicted, and could have an adverse effect on the Company’s business
and financial condition. Since January 2020, the
Company has secured working capital from a PPP loan, the issuance of a convertible note, and the sale of assets. Such factors raise substantial
doubt about the Company’s ability to sustain operations for at least one year from the issuance of these unaudited condensed
consolidated financial statements. The accompanying unaudited condensed consolidated financial statements do not include any adjustments
related to the recoverability and classification of asset amounts or the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Note 3. Summary of Significant Accounting
Policies Principles of consolidation The unaudited condensed
consolidated financial statements include the accounts of MGT and MGT Sweden AB. All intercompany transactions and balances have
been eliminated. Reclassification Certain amounts in prior
periods have been reclassified to conform to current period presentation. These reclassifications had no effect on the previously
reported net loss. Use of estimates and assumptions and
critical accounting estimates and assumption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determining the estimated
lives of long-lived assets, stock compensation, determining the potential impairment of long-lived assets, the fair value of warrants
issued, the fair value of conversion features, the recognition of revenue,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Revenue recognition The Company’s primary
revenue stream is related to the mining of digital currencies. The Company derives its revenue by solving “blocks”
to be added to the blockchain and providing transaction verification services within the digital currency network of Bitcoin, commonly
termed “cryptocurrency mining.” In consideration for these services, the Company receives digital currency (“Coins”).
The Coins are recorded as revenue, using the average spot price of Bitcoin on the date of receipt. The Coins are recorded on the
balance sheet as an intangible digital asset valued at the lower of cost or net realizable value. Net realizable value adjustments,
to adjust the value of Coins to market value, are included in cost of revenue on the Company’s consolidated statement of
operations. Further, any gain or loss on the sale of Coins would be recorded to costs of revenue. Costs of revenue include electricity
costs, equipment and infrastructure depreciation, and net realizable value adjustments. During 2019, costs of revenues also included
hosting fees based on third-party hosting agreements, all of which were terminated as of December 31, 2019. The Company also recognizes
a royalty participation upon the sale of Pod5ive Containers under the terms of a five-year collaboration agreement entered in August
2018. Property and Equipment Property and equipment
are stated at cost less accumulated depreciation. Depreciation is calculated using the straight–line method on the various
asset classes over their estimated useful lives, which range from one to ten years when placed in service.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osits on property and equipment are initially classified as Other Assets and upon delivery, installation
and full payment, the assets are classified as property and equipment on the consolidated balance sheet. Income taxes The Company accounts for
income taxes in accordance with ASC 740, “Income Taxes”.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Loss per share 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unvested restricted shares, convertible debt, convertible preferred stock, stock warrants and
stock options, are not reflected in diluted net loss per share because such potential shares are anti–dilutive due to the
Company’s net loss. Accordingly, the computation
of diluted loss per share for the three and six months ended June 30, 2020 excludes 66,667 unvested restricted shares, 14,174,747
shares issuable upon the conversion of convertible debt, and 105,990,783 shares issuable under convertible preferred stock. The
computation of diluted loss per share for the three and six months ended June 30, 2019 excludes 1,100,001 unvested restricted shares,
6,000,000 shares issuable under stock options, 74,776,203 shares issuable upon conversion of convertible debt, 1,450,000 shares
issuable under warrants, and 48,780,488 shares issuable under preferred stock. Stock–based compensation The Company recognizes
compensation expense for all equity–based payments in accordance with ASC 718 “Compensation – Stock Compensation”.
Under fair value recognition provisions, the Company recognizes equity–based compensation net of an estimated forfeiture
rate and recognizes compensation cost only for those shares expected to vest over the requisite service period of the award. Restricted stock awards
are granted at the discretion of the compensation committee of the board of directors of the Company (the “Board of Directors”).
These awards are restricted as to the transfer of ownership and generally vest over the requisite service periods, typically over
a 12 to 24-month period (vesting on a straight–line basis). The fair value of a stock award is equal to the fair market value
of a share of the Company’s common stock on the grant date. The fair value of an option
award is estimated on the date of grant using the Black–Scholes option valuation model. The Black–Scholes option valuation
model requires the development of assumptions that are inputs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term of the option. Risk–free interest rates are calculated based on continuously compounded risk–free
rates for the appropriate term.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The Company is required
to estimate the expected forfeiture rate and recognize expense only for those shares expected to vest. The Company accounts for
share–based payments granted to non–employees in accordance with ASC 505–50, “Equity Based Payments to
Non–Employees.” The Company determines the fair value of the stock–based payment as either the fair value of
the consideration received or the fair value of the equity instruments issued, whichever is more readily determin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Fair Value Measure and Disclosure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 Level 1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Significant unobservable inputs that cannot be corroborated by market data. As of June 30, 2020, the
Company had a Level 3 financial instrument related to the management agreement termination liability. Observable transactions are
not available to aid in determining the fair value of the management agreement termination liability. Therefore, the fair value
was determined based on the remaining payments which include two components that are based on market conditions, Bitcoin price
and Difficulty Rate, thus requiring the liability to be adjusted to fair value on a periodic basis. The fair value of Bitcoin price
and Difficulty Rate are obtained on quoted prices in active markets. Gain (Loss) on Modification/Extinguishment
of Debt In accordance with ASC
470, a modification or an exchange of debt instruments that adds or eliminates a conversion option that was substantive at the
date of the modification or exchange is considered a substantive change and is measured and accounted for as extinguishment of
the original instrument along with the recognition of a gain/loss. Additionally, under ASC 470, a substantive modification of a
debt instrument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A substantive modification is accounted for as an extinguishment of the
original instrument along with the recognition of a gain/loss. Cash and cash equivalents The Company considers all
highly liquid instruments with an original maturity of three months or less when acquired to be cash equivalents. The Company’s
combined accounts were $58 and $216 as of June 30, 2020 and December 31, 2019, respectively. Since the FDIC’s insurance coverage
is for combined account balances that do not exceed $250, there is no concentration of credit risks. Recent accounting pronouncements Management does not believe
that any recently issued, but not yet effective accounting pronouncements, when adopted, will have a material effect on the accompanying
consolidated financial statements, other than those disclosed below. Equity-linked instruments The Company accounts for
equity-linked instruments with certain anti-dilution provisions in accordance with ASC 815 and ASC 260. Under this guidance, the
Company excludes instruments with certain down round features when determining whether a financial instrument (or embedded conversion
feature) is considered indexed to the Company’s own stock. As a result, financial instruments (or embedded conversion features)
with down round features are not required to be classified as derivative liabilities. The Company recognizes the value of a down
round feature only when it is triggered and the exercise or conversion price has been adjusted downward. For equity-classified
freestanding financial instruments, such as warrants, the Company treats the value of the effect of the down round, when triggered,
as a deemed dividend and a reduction of income available to common stockholders in computing basic earnings per share. For convertible
instruments with embedded conversion features containing down round provisions, the Company recognizes the value of the down round
as a beneficial conversion discount to be amortized to earnings. Impairment of long-lived assets Long-lived assets are reviewed
for impairment whenever facts or circumstances either internally or externally may suggest that the carrying value of an asset
may not be recoverable, Should there be an indication of impairment, we test for recoverability by comparing the estimated undiscounted
future cash flows expected to result from the use of the asset to the carrying amount of the asset or asset group. Any excess of
the carrying value of the asset or asset group over its estimated fair value is recognized as an impairment loss. Management’s evaluation of subsequent
events The Company evaluates events
that have occurred after the balance sheet date but before the financial statements are issued. Based upon the review, other than
what is described in Note 11 – Subsequent Events, the Company did not identify any recognized or non-recognized subsequent
events that would have required adjustment or disclosure in the unaudited condensed consolidated financial statements. Digital Currencies Digital currencies are
included in current assets in the condensed consolidated balance sheets. Digital currencies are recorded at the lower of cost or
net realizable value. Net realizable value adjustments,
to adjust the value of Coins to market value, are included in cost of revenue on the Company’s consolidated statement of
operations. Further, any gain or loss on the sale of Coins would be recorded to costs of revenue. Costs of revenue include hosting
fees, equipment and infrastructure depreciation, net realizable value adjustments, and electricity costs. Halving – The Bitcoin
blockchain and the cryptocurrency reward for solving a block is subject to periodic incremental halving. Halving is a process designed
to control the overall supply and reduce the risk of inflation in cryptocurrencies using a Proof-of-Work consensus algorithm. At
a predetermined block, the mining reward is cut in half, hence the term “Halving.” A Halving for bitcoin occurred on
May 12, 2020. Many factors influence the price of Bitcoin and potential increases or decreases in prices in advance of or following
a future halving is unknown. The following table presents
the activities of the digital currencies for the six months ended June 30, 2020:
Digital currencies at December 31, 2019 $ 18
Additions of digital currencies from mining 1,133
Payment of digital currencies to management partners (68 )
Realized gain on sale of digital currencies 12
Sale of digital currencies (1,085 )
Digital currencies at June 30, 2020 $ 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2T08:45:27Z</dcterms:created>
  <dcterms:modified xmlns:dcterms="http://purl.org/dc/terms/" xmlns:xsi="http://www.w3.org/2001/XMLSchema-instance" xsi:type="dcterms:W3CDTF">2021-01-12T08:45:27Z</dcterms:modified>
</cp:coreProperties>
</file>